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Liquid" sheetId="7" state="visible" r:id="rId7"/>
    <sheet xmlns:r="http://schemas.openxmlformats.org/officeDocument/2006/relationships" name="Summary of Significant Accounti" sheetId="8" state="visible" r:id="rId8"/>
    <sheet xmlns:r="http://schemas.openxmlformats.org/officeDocument/2006/relationships" name="Balance Sheet Disclosures" sheetId="9" state="visible" r:id="rId9"/>
    <sheet xmlns:r="http://schemas.openxmlformats.org/officeDocument/2006/relationships" name="Loss Per Share"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Revisions of Previously Issued "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Balance Sheet Disclosures (Tabl" sheetId="16" state="visible" r:id="rId16"/>
    <sheet xmlns:r="http://schemas.openxmlformats.org/officeDocument/2006/relationships" name="Stockholders' Equity (Tables)" sheetId="17" state="visible" r:id="rId17"/>
    <sheet xmlns:r="http://schemas.openxmlformats.org/officeDocument/2006/relationships" name="Revisions of Previously Issue_2" sheetId="18" state="visible" r:id="rId18"/>
    <sheet xmlns:r="http://schemas.openxmlformats.org/officeDocument/2006/relationships" name="Summary of Significant Accoun_3" sheetId="19" state="visible" r:id="rId19"/>
    <sheet xmlns:r="http://schemas.openxmlformats.org/officeDocument/2006/relationships" name="Balance Sheet Disclosures (Deta" sheetId="20" state="visible" r:id="rId20"/>
    <sheet xmlns:r="http://schemas.openxmlformats.org/officeDocument/2006/relationships" name="Balance Sheet Disclosures (De_2" sheetId="21" state="visible" r:id="rId21"/>
    <sheet xmlns:r="http://schemas.openxmlformats.org/officeDocument/2006/relationships" name="Balance Sheet Disclosures (De_3" sheetId="22" state="visible" r:id="rId22"/>
    <sheet xmlns:r="http://schemas.openxmlformats.org/officeDocument/2006/relationships" name="Loss Per Share (Details)" sheetId="23" state="visible" r:id="rId23"/>
    <sheet xmlns:r="http://schemas.openxmlformats.org/officeDocument/2006/relationships" name="Stockholders' Equity (Details)" sheetId="24" state="visible" r:id="rId24"/>
    <sheet xmlns:r="http://schemas.openxmlformats.org/officeDocument/2006/relationships" name="Stockholders' Equity (Details T" sheetId="25" state="visible" r:id="rId25"/>
    <sheet xmlns:r="http://schemas.openxmlformats.org/officeDocument/2006/relationships" name="Commitments and Contingencies (" sheetId="26" state="visible" r:id="rId26"/>
    <sheet xmlns:r="http://schemas.openxmlformats.org/officeDocument/2006/relationships" name="Revisions of Previously Issue_3"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86">
  <si>
    <t>Document and Entity Information - shares</t>
  </si>
  <si>
    <t>3 Months Ended</t>
  </si>
  <si>
    <t>Sep. 30, 2019</t>
  </si>
  <si>
    <t>Nov. 13, 2019</t>
  </si>
  <si>
    <t>Document and Entity Information [Abstract]</t>
  </si>
  <si>
    <t>Entity Registrant Name</t>
  </si>
  <si>
    <t>Akerna Corp.</t>
  </si>
  <si>
    <t>Entity Central Index Key</t>
  </si>
  <si>
    <t>0001755953</t>
  </si>
  <si>
    <t>Amendment Flag</t>
  </si>
  <si>
    <t>false</t>
  </si>
  <si>
    <t>Current Fiscal Year End Date</t>
  </si>
  <si>
    <t>--06-30</t>
  </si>
  <si>
    <t>Document Type</t>
  </si>
  <si>
    <t>10-Q</t>
  </si>
  <si>
    <t>Document Period End Date</t>
  </si>
  <si>
    <t>Sep. 30,
		2019</t>
  </si>
  <si>
    <t>Document Fiscal Period Focus</t>
  </si>
  <si>
    <t>Q1</t>
  </si>
  <si>
    <t>Document Fiscal Year Focus</t>
  </si>
  <si>
    <t>2020</t>
  </si>
  <si>
    <t>Entity Current Reporting Status</t>
  </si>
  <si>
    <t>Yes</t>
  </si>
  <si>
    <t>Entity Filer Category</t>
  </si>
  <si>
    <t>Non-accelerated Filer</t>
  </si>
  <si>
    <t>Entity Shell Company</t>
  </si>
  <si>
    <t>Entity Small Business</t>
  </si>
  <si>
    <t>true</t>
  </si>
  <si>
    <t>Entity Emerging Growth Company</t>
  </si>
  <si>
    <t>Entity Ex Transition Period</t>
  </si>
  <si>
    <t>Entity Interactive Data Current</t>
  </si>
  <si>
    <t>Entity File Number</t>
  </si>
  <si>
    <t>001-39096</t>
  </si>
  <si>
    <t>Entity Incorporation State Country Code</t>
  </si>
  <si>
    <t>DE</t>
  </si>
  <si>
    <t>Entity Common Stock, Shares Outstanding</t>
  </si>
  <si>
    <t>Condensed Consolidated Balance Sheets - USD ($)</t>
  </si>
  <si>
    <t>Jun. 30, 2019</t>
  </si>
  <si>
    <t>Current assets</t>
  </si>
  <si>
    <t>Cash</t>
  </si>
  <si>
    <t>Restricted cash</t>
  </si>
  <si>
    <t>Accounts receivable, net</t>
  </si>
  <si>
    <t>Prepaid expenses and other assets</t>
  </si>
  <si>
    <t>Total current assets</t>
  </si>
  <si>
    <t>Current liabilities</t>
  </si>
  <si>
    <t>Accounts payable</t>
  </si>
  <si>
    <t>Accrued liabilities</t>
  </si>
  <si>
    <t>Deferred revenue</t>
  </si>
  <si>
    <t>Total current liabilities</t>
  </si>
  <si>
    <t>Commitments and contingencies (Note 6)</t>
  </si>
  <si>
    <t xml:space="preserve"> </t>
  </si>
  <si>
    <t>Stockholders' equity:</t>
  </si>
  <si>
    <t>Preferred stock, par value $0.0001; 5,000,000 shares authorized, none are issued and outstanding at September 30, 2019 and June 30, 2019</t>
  </si>
  <si>
    <t>Common stock, par value $0.0001; 75,000,000 shares authorized, 10,958,656 issued and outstanding at September 30, 2019, and 10,589,746 shares authorized, issued and outstanding at June 30, 2019</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Sep. 30, 2018</t>
  </si>
  <si>
    <t>Revenues</t>
  </si>
  <si>
    <t>Software</t>
  </si>
  <si>
    <t>Consulting</t>
  </si>
  <si>
    <t>Other</t>
  </si>
  <si>
    <t>Total revenues</t>
  </si>
  <si>
    <t>Cost of revenues</t>
  </si>
  <si>
    <t>Gross profit</t>
  </si>
  <si>
    <t>Operating expenses</t>
  </si>
  <si>
    <t>Product development</t>
  </si>
  <si>
    <t>Selling, general, and administrative</t>
  </si>
  <si>
    <t>Total operating expenses</t>
  </si>
  <si>
    <t>Loss from operations</t>
  </si>
  <si>
    <t>Other income (expense)</t>
  </si>
  <si>
    <t>Interest</t>
  </si>
  <si>
    <t>Total other income</t>
  </si>
  <si>
    <t>Net loss</t>
  </si>
  <si>
    <t>Basic and diluted weighted average common stock outstanding</t>
  </si>
  <si>
    <t>Basic and diluted net loss per common share</t>
  </si>
  <si>
    <t>Condensed Consolidated Statements of Changes in Stockholders' Equity (Unaudited) - USD ($)</t>
  </si>
  <si>
    <t>Common Stock</t>
  </si>
  <si>
    <t>Additional Paid-In Capital</t>
  </si>
  <si>
    <t>Accumulated Deficit</t>
  </si>
  <si>
    <t>Total</t>
  </si>
  <si>
    <t>Balance at Jun. 30, 2018</t>
  </si>
  <si>
    <t>Balance shares at Jun. 30, 2018</t>
  </si>
  <si>
    <t>Issuance of shares in exchange for cash</t>
  </si>
  <si>
    <t>Issuance of shares in exchange for cash, shares</t>
  </si>
  <si>
    <t>Balance at Sep. 30, 2018</t>
  </si>
  <si>
    <t>Balance shares at Sep. 30, 2018</t>
  </si>
  <si>
    <t>Balance at Jun. 30, 2019</t>
  </si>
  <si>
    <t>Balance shares at Jun. 30, 2019</t>
  </si>
  <si>
    <t>Stock-based compensation</t>
  </si>
  <si>
    <t>Cash received in connection with exercise of warrants</t>
  </si>
  <si>
    <t>Cash received in connection with exercise of warrants, shares</t>
  </si>
  <si>
    <t>Balance at Sep. 30, 2019</t>
  </si>
  <si>
    <t>Balance shares at Sep. 30, 2019</t>
  </si>
  <si>
    <t>Condensed Consolidated Statements of Cash Flows (Unaudited) - USD ($)</t>
  </si>
  <si>
    <t>Cash flows from operating activities</t>
  </si>
  <si>
    <t>Adjustment to reconcile net loss to net cash used in operating activities</t>
  </si>
  <si>
    <t>Bad debt expense</t>
  </si>
  <si>
    <t>Stock-based compensation expense</t>
  </si>
  <si>
    <t>Changes in operating assets and liabilities</t>
  </si>
  <si>
    <t>Accounts receivable</t>
  </si>
  <si>
    <t>Prepaid expenses and other current assets</t>
  </si>
  <si>
    <t>Net cash used in operating activities</t>
  </si>
  <si>
    <t>Cash flows from financing activities</t>
  </si>
  <si>
    <t>Cash received in connection with issuance of shares</t>
  </si>
  <si>
    <t>Net cash provided by financing activities</t>
  </si>
  <si>
    <t>Net increase in cash and restricted cash</t>
  </si>
  <si>
    <t>Cash and restricted cash - beginning of period</t>
  </si>
  <si>
    <t>Cash and restricted cash - end of period</t>
  </si>
  <si>
    <t>Cash paid for taxes</t>
  </si>
  <si>
    <t>Cash paid for interest</t>
  </si>
  <si>
    <t>Description of Business, Liquidity and Capital Resources</t>
  </si>
  <si>
    <t>Organization, Consolidation and Presentation of Financial Statements [Abstract]</t>
  </si>
  <si>
    <t>Note 1 - Description of Business, Liquidity
and Capital Resources Description of Business Akerna Corp. (the "Company"
or "Akerna"), through its wholly-owned subsidiary MJ Freeway, LLC ("MJF") is a regulatory compliance and
inventory management technology company. The Company's proprietary software platform is adaptable for industries in which
interfacing with government regulatory agencies for compliance purposes is required, or where the tracking of organic materials
from seed or plant to end products is desired. The Company developed products intended to assist states in monitoring licensed
businesses' compliance with state regulations, and to help state-licensed businesses operate in compliance with such law.
The Company provides its regulatory software platform, Leaf Data Systems®, to state government regulatory agencies, and its
commercial software platform, MJ Platform®, to state-licensed businesses. The accompanying financial statements and related
notes reflect the historical results of MJF prior to the mergers completed in June 2019 ("the Mergers") with MTech
Acquisition Corp. ("MTech") and other related entities, which resulted in the combined company, and do not include
the historical results of MTech prior to the completion of the Mergers. Liquidity and Capital Resources Since its inception, the Company has incurred
recurring operating losses, used cash from operations, and relied on capital raising transactions to continue ongoing operations.
Although we have continuing negative cash flow from operations, the Company anticipates that its current cash will be sufficient
to meet the working capital requirements for the next twelve months. From time to time, we may pursue various strategic business
opportunities. These opportunities may include investment in or ownership of additional technology companies through direct
investments, acquisitions, joint ventures and other arrangements. We are currently exploring such opportunities and have
entered into three non-binding letters of intent. We can provide no assurance that we will successfully identify such opportunities
or that, if we identify and pursue any of these opportunities, any of them will be consummated. Consequently, the Company
may raise additional equity or debt capital or enter into arrangements to secure necessary financing to fund the completion of
such strategic business opportunities, although no assurance can be provided that we will be successful in completing a future
capital raise. The sale of additional equity could result in additional dilution to the Company's existing stockholders,
and financing arrangements may not be available to us, or may not be available in sufficient amounts or on acceptable terms. Our
future operating performance will be subject to future economic conditions and to financial, business and other factors, many of
which are beyond our control. See "Risk Factors" in our Annual Report on Form 10-K for the fiscal year ended June
30, 2019 for a discussion of the risks related to our liquidity and capital structure.</t>
  </si>
  <si>
    <t>Summary of Significant Accounting Policies</t>
  </si>
  <si>
    <t>Accounting Policies [Abstract]</t>
  </si>
  <si>
    <t>Note 2 - Summary of Significant
Accounting Policies 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June 30, 2019 was derived from the Company's audited financial
statements, but does not include all disclosures required by U.S. GAAP. The information included in this quarterly report
on Form 10-Q should be read in conjunction with the consolidated financial statements and notes thereto of the Company for the
year ended June 30, 2019 which were included in the annual report on Form 10-K filed by the Company on September
23, 2019.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September
30, 2019 are not necessarily indicative of the operating results for the year ending June 30, 2020, or any other interim
or future periods. Accounts Receivable, Net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nd that losses ultimately incurred could differ materially from the
amounts estimated in determining the allowance. The allowance for doubtful accounts was $357,419 as September 30, 2019 and $190,088
as of June 30, 2019. Concentrations of Credit Risk The Company grants credit in the normal
course of business to its customers. The Company periodically performs credit analysis and monitors the financial condition of
its customers to reduce credit risk. During the three months ended September
30, 2019, one customer accounted for 24% of total revenues. At September 30, 2019, the same customer accounted for 63% of net
accounts receivable. During the three months ended September 30, 2018, two customers accounted for 35% and 10% of total revenues,
respectively. There were no accounts receivable outstanding as of September 30, 2018. Revenue Recognition The Company recognizes revenue only when
all of the following criteria have been met: persuasive evidence of an arrangement exists, delivery has occurred or services have
been performed, the fee for the arrangement is fixed or determinable, and collectability is reasonable assured. The Company's software-as-a-service
fees are earned through arrangements in which customers pay the Company a recurring subscription fee based upon the terms of their
respective contracts. The Company's software revenues generated from government customers totaled $1,089,395 and $1,020,392
of total revenues during the three months ended September 30, 2019 and 2018, respectively. Total costs of government revenues
incurred by the Company, which are included in cost of revenues on the statements of operations, were $665,303 and $528,270 during
the three months ended September 30, 2019 and 2018, respectively. The Company also offers various software
consulting services to its customers, including implementation services, business planning, support, and other customer services.
From time to time, the Company purchases equipment for resale to customers. Such equipment is generally drop-shipped to the Company's
customers. The Company recognizes revenue as the services are performed
or products are delivered, or in the case of up-front implementation fees, over the longer of the contract term or estimated customer
life. In most arrangements, the Company bills the
customer prior to performing services, which requires the Company to record deferred revenue on the accompanying balance sheets. Reclassifications Certain prior year financial statement
amounts have been reclassified for consistency with the current year presentation. Recently Issued Accounting Pronouncements ASU 2014-09, Revenue from Contracts with
Customers (Topic 606), Revenue Recognition
(Topic 605) In January 2016, the FASB issued ASU No. 2016-01, Financial Instruments
- Overall: Recognition and Measurement of Financial Assets and Financial Liabilities In February 2016, the FASB issued ASU No. 2016-02,
Leases In June 2016, the FASB issued ASU No. 2016-13,
Financial Instruments - Credit Losses: Measurement of Credit Losses on Financial Instruments In June 2018, the FASB issued ASU No. 2018-07,
Compensation- Stock Compensation (Topic 718): Improvements to Nonemployee Share-Based Payment Accounting In August 2018, the FASB issued ASU No.
2018-15 , Intangibles—Goodwill and Other—Internal-Use Software (Subtopic 350-40): Customers Accounting for
Implementation Costs Incurred in a Cloud Computing Arrangement That Is a Service Contract</t>
  </si>
  <si>
    <t>Balance Sheet Disclosures</t>
  </si>
  <si>
    <t>Balance Sheet Disclosures [Abstract]</t>
  </si>
  <si>
    <t>Note 3 - Balance Sheet Disclosures Prepaid expenses consist of the following:
September 30, June 30,
2019 2019
Software and technology $ 321,432 $ 237,930
Professional services 428,348 169,804
Insurance 68,241 159,940
Deposit 51,925 10,000
$ 869,946 $ 577,674 The Company deferred approximately $164,000
in professional services costs related to the contract with the State of Utah. These costs will be recognized at the same time
as the related revenue is recognized, under the matching principle. Accrued liabilities consist of the following:
September 30, June 30,
2019 2019
Professional fees $ 85,000 $ 49,205
Sales taxes 41,104 36,358
Compensation 298,585 354,724
Leaf Data Systems contractors 19,557 19,557
Other 49,272 40,706
$ 493,518 $ 500,550 The accrued compensation as of June 30, 2019,
and September 30, 2019, includes approximately $215,000 of accrued bonus earned by the Company's Chief Executive Officer
with respect to fiscal year 2019. The balance was paid in October, 2019.</t>
  </si>
  <si>
    <t>Loss Per Share</t>
  </si>
  <si>
    <t>Earnings Per Share [Abstract]</t>
  </si>
  <si>
    <t xml:space="preserve"> Note 4 - Loss Per Share Basic net loss per share is calculated based
on the weighted-average number of shares of common stock outstanding in accordance with ASC Topic 260, Earnings per Share. Diluted
net loss per common share is calculated based on the weighted-average number of shares of common stock outstanding plus the effect
of potentially dilutive issuances of common stock. When the Company reports a net loss, the calculation of diluted net loss per
common stock excludes issuances of common stock as the effect would be anti-dilutive. For the three months ended September 30,
2019, 6,029,268 potentially dilutive issuances of shares of common stock have been excluded from the computation of diluted weighted
average shares outstanding because the effect would be anti-dilutive. Of the total securities excluded, 5,814,205 shares of common
stock are underlying outstanding warrants to purchase common stock and 215,063 were related to the unvested shares of restricted
common stock. For the three months ended September 30, 2018, 5,993,750 potentially dilutive issuances of shares of common stock
all related to warrants to purchase shares of common stock have been excluded from the computation of diluted weighted average
shares of common stock outstanding because the effect would be anti-dilutive.</t>
  </si>
  <si>
    <t>Stockholders' Equity</t>
  </si>
  <si>
    <t>Equity [Abstract]</t>
  </si>
  <si>
    <t>Note 5 - Stockholders' Equity Issuances for Cash In August 2018, MJF issued 4,115,042 Series
C Preferred Units (1,099,376 shares of common stock after retroactively applying the exchange ratio) for cash consideration of
$10,000,000. Following the Mergers, all the Units were converted into Akerna's common stock. Restricted Shares Prior to the Mergers, MJF had in place
a Profit Interest Incentive Plan (the "Profits Interest Plan") whereby it could grant profit interest units ("PIUs")
to employees or consultants and other independent advisors of the Company. PIUs granted under the Profits Interest Plan would generally
vest once a year over four years commencing on the date granted, or based on specified performance targets. MJF had the right,
but not the obligation, to repurchase vested PIUs from holders upon their termination of employment. Unvested PIUs were to be forfeited
upon termination of employment. If the holder was terminated for cause, as defined, all vested and unvested units would be forfeited.
PIUs repurchased or canceled or forfeited by the award recipient were available for reissuance. Upon completion of the Mergers
in June 2019, the non-vested PIUs were exchanged for restricted shares of common stock ("Restricted Shares") subject
to restricted stock agreements with varying vesting terms that reflect the vesting conditions applicable to PIUs of the applicable
MJF equity holders at the time of the Mergers. During the three months ended September 30,
2018, 185,324 PIUs were granted (which were exchanged for 49,519 Restricted Shares in the Mergers) and 30,000 PIUs (which would
equate to 8,016 Restricted Shares after applying the exchange ratio) were forfeited. At September 30, 2019, there were 498,147 Restricted
Shares outstanding, of which 215,063 were vested. During the three months ended September 30, 2019, no Restricted Shares were forfeited. For the three months ended September 30, 2019,
stock-based compensation expense related to the ratable amortization of the unvested Restricted Shares was $161,165. Approximately
$2.6 million of total unrecognized costs related to Restricted Shares will be ratably recognized over an estimated weighted average
remaining vesting period of 1.17 years. Warrants A summary of the status of outstanding
warrants to purchase common stock at September 30, 2019 and the changes during the three months then ended, is presented in the
following table:
Shares issuable upon exercise of warrants Weighted average exercise
price Weighted average remaining
life
Outstanding at July 1, 2019 6,183,115 $ 11.50 3.72
Issued - - -
Exercised (368,910 ) 11.50 -
Expired/cancelled - - -
Outstanding at September 30, 2019 5,814,205 $ 11.50 3.40 There was no aggregate intrinsic value
for the warrants outstanding as of September 30, 2019.</t>
  </si>
  <si>
    <t>Commitments and Contingencies</t>
  </si>
  <si>
    <t>Commitments and Contingencies Disclosure [Abstract]</t>
  </si>
  <si>
    <t>Note 6 - Commitments and Contingencies Operating Leases The Company leases facilities, equipment,
and vehicles under non-cancelable operating leases. Rent expense for the three months ended September 30, 2019 and 2018 was $35,247
and $43,475, respectively. On September 30, 2019, t he
Company entered into an office service agreement (the "Office Lease") effective and commencing February 1, 2020 and
expiring January 31, 2022, unless earlier terminated by either party in accordance with the terms of the Office Lease. The Office
Lease relates to new office space located at 1630 Welton Street, Denver, Colorado, 80202. The Company was required to pay a security
deposit equal to a one-month payment and initial set-up fees of $43,925. The monthly payments will be in the amount of $41,925
subject to a 4% annual indexation increase at each anniversary of the commencement date during the term of the Office Lease Future minimum lease payments to be made pursuant
to the Office Lease and the current leases are approximately $276,000 for the remainder of the year ended June 30, 2020, approximately
$530,000 for the year ended June 30, 2021, and approximately $316,000 for the year ended June 30, 2022. Letter-of-Credit As of September 30, 2019, the Company had a
standby letter-of-credit with a bank in the amount of $500,000, which was classified as restricted cash on the balance sheets.
The beneficiary of the letter-of-credit is an insurance company. Upon its termination on June 22, 2019, the letter-of-credit was
renewed with the required balance reduced to $500,000. Accordingly, the restricted cash on the balance sheet as of September 30,
2019 is $500,000. The letter-of-credit will expire on June 22, 2020. Litigation From time to time, the Company may be
involved in litigation relating to claims arising out of its operations in the normal course of busines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September 30, 2019, and through the date these financial statements were issued,
there were no legal proceedings requiring recognition or disclosure in the financial statements.</t>
  </si>
  <si>
    <t>Revisions of Previously Issued Financial Statements</t>
  </si>
  <si>
    <t>Note 7 – Revisions of
Previously Issued Financial Statements During the course of preparing this Quarterly
Report on Form 10-Q for the three months ended September 30, 2019, the Company identified certain previously duplicated revenues,
which resulted in the overstatement of total assets and revenue during the periods outlined below, and the understatement of net
losses for the periods outlined below. Additionally, during the course of preparing its Annual Report on Form 10-K for the fiscal
year ended June 30, 2019, the Company identified certain costs of revenue related to consulting services previously being recorded
in operating expenses, which resulted in the overstatement of the gross profit for each of the quarters during the fiscal year
ended June 30, 2019.
June 30, 2018
As reported Adjustment As revised
Consolidated Balance Sheet
Total assets $ 3,017,731 $ (223,766 ) $ 2,793,965
Total liabilities 1,393,902 - 1,393,902
Total stockholders' equity 1,623,829 (223,766 ) 1,400,063
September 30, 2018
As reported Adjustment As revised
Condensed Consolidated Balance Sheet
Total assets 12,090,810 (296,267 ) 11,794,543
Total liabilities 2,090,163 - 2,090,163
Total stockholders' equity 10,000,647 (296,267 ) 9,704,380
Condensed Consolidated Statements of Operations
Total revenue 2,371,900 (72,501 ) 2,299,399
Cost of revenue 956,123 107,012 1,063,135
Gross profit 1,415,777 (179,513 ) 1,236,264
Operating expenses 3,055,976 (107,012 ) 2,948,964
Net loss (1,623,182 ) (72,501 ) (1,695,683 )
Net loss per share (0.30 ) (0.31 )
December 31, 2018
As reported Adjustment As revised
Condensed Consolidated Balance Sheet
Total assets 9,836,178 (320,434 ) 9,515,744
Total liabilities 2,205,735 - 2,205,735
Total stockholders' equity 7,630,443 (320,434 ) 7,310,009
Condensed Consolidated Statements of Operations
Total revenue 2,598,079 (24,167 ) 2,573,912
Cost of revenue 1,198,911 122,084 1,320,995
Gross profit 1,399,168 (146,251 ) 1,252,917
Operating expenses 3,826,539 (122,084 ) 3,704,455
Net loss (2,370,204 ) (24,167 ) (2,394,371 )
Net loss per share (0.39 ) (0.40 )
March
31, 2019
As
reported Adjustment As
revised
Condensed Consolidated Balance Sheet
Total assets 8,199,718 (320,434 ) 7,879,284
Total liabilities 3,059,378 - 3,059,378
Total stockholders' equity 5,140,340 (320,434 ) 4,819,906
Condensed Consolidated Statements of Operations
Total revenue 2,327,880 - 2,327,880
Cost of revenue 1,042,403 124,079 1,166,482
Gross profit 1,285,477 (124,079 ) 1,161,398
Operating expenses 3,788,644 (124,079 ) 3,664,565
Net loss (2,490,103 ) - (2,490,103 )
Net loss per share (0.41 ) (0.41 )
June
30, 2019
As
reported Adjustment As
revised
Consolidated Balance Sheet
Total assets 24,522,671 (320,434 ) 24,202,237
Total liabilities 2,442,503 - 2,442,503
Total stockholders' equity 22,080,168 (320,434 ) 21,759,734
Consolidated Statements of Operations
Total revenue 10,919,785 (96,668 ) 10,823,117
Cost of revenue 4,633,844 - 4,633,844
Gross profit 6,285,941 (96,668 ) 6,189,273
Operating expenses 18,701,619 - 18,701,619
Net loss (12,306,547 ) (96,668 ) (12,403,215 )
Net loss per share (2.04 ) (2.05 ) In accordance
with SEC Staff Accounting Bulletin No 108, the Company has evaluated these errors, based on an analysis of quantitative and qualitative
factors, as to whether it was material to the condensed consolidated statements of operations for the three months ended September
30, 2018, December 31, 2018, and March 31, 2019, and consolidated statements of operations for the year ended June 30, 2019, as
well as to the consolidated balance sheets as of June 30, 2019 and 2018, condensed consolidated balance sheets as of September
30, 2018, December 31, 2018, and March 30, 2019, and as to whether amendments of previously filed financial statements with the
SEC are required. The Company has determined that quantitatively and qualitatively, the errors have no material impact to the
above mentioned financial statements.</t>
  </si>
  <si>
    <t>Subsequent Events</t>
  </si>
  <si>
    <t>Subsequent Events [Abstract]</t>
  </si>
  <si>
    <t>Note
8 - Subsequent Events Appointment of Chief Revenue
Officer On October 1, 2019, the Company entered into a letter agreement
with Nina Simosko pursuant to which Ms. Simosko will serve as the Company's Chief Revenue Officer effective as of September
23, 2019. The letter agreement provides for an at-will employment relationship. Ms. Simosko will receive an annual base salary
of $200,000 and Ms. Simosko may be eligible for a bonus. On October 7, 2019, Ms. Simosko was granted 125,156 of Restricted Stock
Units, which will vest as to 25% on the first anniversary of the grant date, as to the next 25% on the second anniversary of the
grant date, as to the next 25% on the third anniversary of the grant date and as to the remaining 25% on the fourth anniversary
of the grant date. In accordance with the terms of the letter agreement, upon a change of control transaction, Ms. Simosko's
unvested restricted stock units or any other equity interests that she may be granted, will immediately vest. If Ms. Simosko's
employment is terminated by the Company without cause or by her with good reason, she is entitled to her base salary through the
date of termination and the immediate vesting of 33% of the restricted stock units that are unvested on the date of termination. License Agreement with Zol
Solutions, Inc. The Company
entered into a license agreement with Zol Solutions, Inc. ("ZolTrain"), effective October 24, 2019, to provide ZolTrain's
online cannabis training platform as a co-branded integration option into the Company's MJ Platform and Leaf Data Systems. The Company and ZolTrain will share subscription-based
revenue generated from the Company's customers. The share of revenue for each of the Company and ZolTrain will be based on
the number of training modules accessed by a customer and which of the Company and ZolTrain created the accessed content. Preceding
the entry into the license agreement, on October 7, 2019, the Company participated in a series seed preferred stock purchase offering
of ZolTrain along with other investors. The Company purchased approximately 203,000 shares of preferred stock for a purchase price
of $250,000, which represents a minority investment in ZolTrain. The definitive agreements provide the Company with rights of first
refusal with respect to newly issued securities of ZolTrain as well as issued and outstanding securities of ZolTrain that are offered
to third parties. In connection with the investment, Nina Simosko, our Chief Revenue Officer, was appointed as a member of ZolTrain's
board of directors. In the event that Ms. Simosko or any other representative of the Company is not a member of ZolTrain's
board of directors, the Company is entitled to consult with and advise ZolTrain's management on significant business issues. Compensation Agreement with Jessica Billingsley On November
11, 2019, the Compensation Committee of the Board of Directors of the Company established the terms on which Ms. Billingsley,
the Company's Chief Executive Officer, may earn a bonus for the fiscal year ended June 30, 2020. The Compensation Committee
determined that Ms. Billingsley will be eligible for a bonus derived from the same targets with respect to her bonuses in fiscal
year 2019, which were as follows: The annual
bonus was determined based upon the following four (4) budget components, each of which scales linearly between achieving 75%
to 100%, and greater than 100% with respect to platform recurring revenue and government recurring revenue budget components respectively,
of the applicable fiscal year's budget for each such component (with 50% of the target bonus payable upon achievement of
75% of budget, 100% of the target bonus payable upon achievement of budget (and, with respect to the platform recurring revenue
and government recurring revenue budget components, with 200% of each weighted portion of the target bonus payable upon achievement
of 125% of the corresponding component of budget (the "Accelerator"), with linear interpolation between points)). However,
during fiscal year 2020 the Accelerator may be paid at the sole discretion of the Compensation Committee in cash, stock, or a
combination thereof. In addition,
the Compensation Committee determined that, during fiscal year 2020, Ms. Billingsley is eligible to earn a performance based incentive
of $250,000, payable in stock, whereby (a) 50% of the bonus is automatically granted if the Company's stock price/shareholder
return increases by 15% (measuring point starts at $10 per share) with respect to the consecutive 20-day volume weighted average
price prior to and including June 30, 2020, and (b) the remaining 50% of the bonus may be paid at the sole discretion of the Compensation
Committee.</t>
  </si>
  <si>
    <t>Summary of Significant Accounting Policies (Policies)</t>
  </si>
  <si>
    <t>Basis of presentation</t>
  </si>
  <si>
    <t>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June 30, 2019 was derived from the Company's audited financial
statements, but does not include all disclosures required by U.S. GAAP. The information included in this quarterly report
on Form 10-Q should be read in conjunction with the consolidated financial statements and notes thereto of the Company for the
year ended June 30, 2019 which were included in the annual report on Form 10-K filed by the Company on September
23, 2019.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September
30, 2019 are not necessarily indicative of the operating results for the year ending June 30, 2020, or any other interim
or future periods.</t>
  </si>
  <si>
    <t>Accounts Receivable, Net</t>
  </si>
  <si>
    <t>Accounts Receivable, Net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nd that losses ultimately incurred could differ materially from the
amounts estimated in determining the allowance. The allowance for doubtful accounts was $357,419 as September 30, 2019 and $190,088
as of June 30, 2019.</t>
  </si>
  <si>
    <t>Concentrations of Credit Risk</t>
  </si>
  <si>
    <t>Concentrations of Credit Risk The Company grants credit in the normal
course of business to its customers. The Company periodically performs credit analysis and monitors the financial condition of
its customers to reduce credit risk. During the three months ended September
30, 2019, one customer accounted for 24% of total revenues. At September 30, 2019, the same customer accounted for 63% of net
accounts receivable. During the three months ended September 30, 2018, two customers accounted for 35% and 10% of total revenues,
respectively. There were no accounts receivable outstanding as of September 30, 2018.</t>
  </si>
  <si>
    <t>Revenue Recognition</t>
  </si>
  <si>
    <t>Revenue Recognition The Company recognizes revenue only when
all of the following criteria have been met: persuasive evidence of an arrangement exists, delivery has occurred or services have
been performed, the fee for the arrangement is fixed or determinable, and collectability is reasonable assured. The Company's software-as-a-service
fees are earned through arrangements in which customers pay the Company a recurring subscription fee based upon the terms of their
respective contracts. The Company's software revenues generated from government customers totaled $1,089,395 and $1,020,392
of total revenues during the three months ended September 30, 2019 and 2018, respectively. Total costs of government revenues
incurred by the Company, which are included in cost of revenues on the statements of operations, were $665,303 and $528,270 during
the three months ended September 30, 2019 and 2018, respectively. The Company also offers various software
consulting services to its customers, including implementation services, business planning, support, and other customer services.
From time to time, the Company purchases equipment for resale to customers. Such equipment is generally drop-shipped to the Company's
customers. The Company recognizes revenue as the services are performed
or products are delivered, or in the case of up-front implementation fees, over the longer of the contract term or estimated customer
life. In most arrangements, the Company bills the
customer prior to performing services, which requires the Company to record deferred revenue on the accompanying balance sheets.</t>
  </si>
  <si>
    <t>Reclassifications</t>
  </si>
  <si>
    <t>Reclassifications Certain prior year financial statement
amounts have been reclassified for consistency with the current year presentation.</t>
  </si>
  <si>
    <t>Recently Issued Accounting Pronouncements</t>
  </si>
  <si>
    <t>Recently Issued Accounting Pronouncements ASU 2014-09, Revenue from Contracts with
Customers (Topic 606), Revenue Recognition
(Topic 605) In January 2016, the FASB issued ASU No. 2016-01, Financial Instruments
- Overall: Recognition and Measurement of Financial Assets and Financial Liabilities In February 2016, the FASB issued ASU No. 2016-02,
Leases In June 2016, the FASB issued ASU No. 2016-13,
Financial Instruments - Credit Losses: Measurement of Credit Losses on Financial Instruments In June 2018, the FASB issued ASU No. 2018-07,
Compensation- Stock Compensation (Topic 718): Improvements to Nonemployee Share-Based Payment Accounting In August 2018, the FASB issued ASU No.
2018-15 , Intangibles—Goodwill and Other—Internal-Use Software (Subtopic 350-40): Customers Accounting for
Implementation Costs Incurred in a Cloud Computing Arrangement That Is a Service Contract</t>
  </si>
  <si>
    <t>Balance Sheet Disclosures (Tables)</t>
  </si>
  <si>
    <t>Schedule of prepaid expenses</t>
  </si>
  <si>
    <t xml:space="preserve">September 30, June 30,
2019 2019
Software and technology $ 321,432 $ 237,930
Professional services 428,348 169,804
Insurance 68,241 159,940
Deposit 51,925 10,000
$ 869,946 $ 577,674 </t>
  </si>
  <si>
    <t>Schedule of Accrued liabilities</t>
  </si>
  <si>
    <t xml:space="preserve">September 30, June 30,
2019 2019
Professional fees $ 85,000 $ 49,205
Sales taxes 41,104 36,358
Compensation 298,585 354,724
Leaf Data Systems contractors 19,557 19,557
Other 49,272 40,706
$ 493,518 $ 500,550 </t>
  </si>
  <si>
    <t>Stockholders' Equity (Tables)</t>
  </si>
  <si>
    <t>Schedule of stock warrants</t>
  </si>
  <si>
    <t xml:space="preserve"> Shares issuable upon exercise of warrants Weighted average exercise
price Weighted average remaining
life
Outstanding at July 1, 2019 6,183,115 $ 11.50 3.72
Issued - - -
Exercised (368,910 ) 11.50 -
Expired/cancelled - - -
Outstanding at September 30, 2019 5,814,205 $ 11.50 3.40 </t>
  </si>
  <si>
    <t>Revisions of Previously Issued Financial Statements (Tables)</t>
  </si>
  <si>
    <t>Schedule of reclassifications</t>
  </si>
  <si>
    <t xml:space="preserve"> June 30, 2018
As reported Adjustment As revised
Consolidated Balance Sheet
Total assets $ 3,017,731 $ (223,766 ) $ 2,793,965
Total liabilities 1,393,902 - 1,393,902
Total stockholders' equity 1,623,829 (223,766 ) 1,400,063
September 30, 2018
As reported Adjustment As revised
Condensed Consolidated Balance Sheet
Total assets 12,090,810 (296,267 ) 11,794,543
Total liabilities 2,090,163 - 2,090,163
Total stockholders' equity 10,000,647 (296,267 ) 9,704,380
Condensed Consolidated Statements of Operations
Total revenue 2,371,900 (72,501 ) 2,299,399
Cost of revenue 956,123 107,012 1,063,135
Gross profit 1,415,777 (179,513 ) 1,236,264
Operating expenses 3,055,976 (107,012 ) 2,948,964
Net loss (1,623,182 ) (72,501 ) (1,695,683 )
Net loss per share (0.30 ) (0.31 )
December 31, 2018
As reported Adjustment As revised
Condensed Consolidated Balance Sheet
Total assets 9,836,178 (320,434 ) 9,515,744
Total liabilities 2,205,735 - 2,205,735
Total stockholders' equity 7,630,443 (320,434 ) 7,310,009
Condensed Consolidated Statements of Operations
Total revenue 2,598,079 (24,167 ) 2,573,912
Cost of revenue 1,198,911 122,084 1,320,995
Gross profit 1,399,168 (146,251 ) 1,252,917
Operating expenses 3,826,539 (122,084 ) 3,704,455
Net loss (2,370,204 ) (24,167 ) (2,394,371 )
Net loss per share (0.39 ) (0.40 )
March
31, 2019
As
reported Adjustment As
revised
Condensed Consolidated Balance Sheet
Total assets 8,199,718 (320,434 ) 7,879,284
Total liabilities 3,059,378 - 3,059,378
Total stockholders' equity 5,140,340 (320,434 ) 4,819,906
Condensed Consolidated Statements of Operations
Total revenue 2,327,880 - 2,327,880
Cost of revenue 1,042,403 124,079 1,166,482
Gross profit 1,285,477 (124,079 ) 1,161,398
Operating expenses 3,788,644 (124,079 ) 3,664,565
Net loss (2,490,103 ) - (2,490,103 )
Net loss per share (0.41 ) (0.41 )
June
30, 2019
As
reported Adjustment As
revised
Consolidated Balance Sheet
Total assets 24,522,671 (320,434 ) 24,202,237
Total liabilities 2,442,503 - 2,442,503
Total stockholders' equity 22,080,168 (320,434 ) 21,759,734
Consolidated Statements of Operations
Total revenue 10,919,785 (96,668 ) 10,823,117
Cost of revenue 4,633,844 - 4,633,844
Gross profit 6,285,941 (96,668 ) 6,189,273
Operating expenses 18,701,619 - 18,701,619
Net loss (12,306,547 ) (96,668 ) (12,403,215 )
Net loss per share (2.04 ) (2.05 )</t>
  </si>
  <si>
    <t>Summary of Significant Accounting Policies (Details)</t>
  </si>
  <si>
    <t>Sep. 30, 2019USD ($)Customers</t>
  </si>
  <si>
    <t>Sep. 30, 2018USD ($)Customers</t>
  </si>
  <si>
    <t>Jun. 30, 2019USD ($)</t>
  </si>
  <si>
    <t>Summary of Significant Accounting Policies (Textual)</t>
  </si>
  <si>
    <t>Allowance for doubtful accounts</t>
  </si>
  <si>
    <t>Software revenues</t>
  </si>
  <si>
    <t>Total costs of government revenues</t>
  </si>
  <si>
    <t>Cash balances</t>
  </si>
  <si>
    <t>Customer one [Member] | Total revenues [Member]</t>
  </si>
  <si>
    <t>Concentration risk percentage</t>
  </si>
  <si>
    <t>24.00%</t>
  </si>
  <si>
    <t>35.00%</t>
  </si>
  <si>
    <t>Number of customer | Customers</t>
  </si>
  <si>
    <t>Customer one [Member] | Net accounts receivable [Member]</t>
  </si>
  <si>
    <t>63.00%</t>
  </si>
  <si>
    <t>Customer two [Member] | Total revenues [Member]</t>
  </si>
  <si>
    <t>10.00%</t>
  </si>
  <si>
    <t>Balance Sheet Disclosures (Details) - USD ($)</t>
  </si>
  <si>
    <t>Software and technology</t>
  </si>
  <si>
    <t>Professional services</t>
  </si>
  <si>
    <t>Insurance</t>
  </si>
  <si>
    <t>Deposit</t>
  </si>
  <si>
    <t>Balance Sheet Disclosures (Details 1) - USD ($)</t>
  </si>
  <si>
    <t>Professional fees</t>
  </si>
  <si>
    <t>Sales taxes</t>
  </si>
  <si>
    <t>Compensation</t>
  </si>
  <si>
    <t>Leaf Data Systems contractors</t>
  </si>
  <si>
    <t>Balance Sheet Disclosures (Details Textual) - USD ($)</t>
  </si>
  <si>
    <t>Balance Sheet Disclosures (Textual)</t>
  </si>
  <si>
    <t>Accrued compensation</t>
  </si>
  <si>
    <t>Deferred costs in professional sevice</t>
  </si>
  <si>
    <t>Loss Per Share (Details) - shares</t>
  </si>
  <si>
    <t>Loss Per Share (Textual)</t>
  </si>
  <si>
    <t>Potentially dilutive securities to warrants issued</t>
  </si>
  <si>
    <t>Total securities related to warrants</t>
  </si>
  <si>
    <t>Unvested restricted shares</t>
  </si>
  <si>
    <t>Stockholders' Equity (Details)</t>
  </si>
  <si>
    <t>Sep. 30, 2019$ / sharesshares</t>
  </si>
  <si>
    <t>Shares issuable upon exercise of warrants</t>
  </si>
  <si>
    <t>Beginning balance, outstanding</t>
  </si>
  <si>
    <t>Issued</t>
  </si>
  <si>
    <t>Exercised</t>
  </si>
  <si>
    <t>Expired/cancelled</t>
  </si>
  <si>
    <t>Ending balance, outstanding</t>
  </si>
  <si>
    <t>Weighted average exercise price</t>
  </si>
  <si>
    <t>Beginning balance, outstanding | $ / shares</t>
  </si>
  <si>
    <t>Expired/cancelled | $ / shares</t>
  </si>
  <si>
    <t>Ending balance, outstanding | $ / shares</t>
  </si>
  <si>
    <t>Weighted average remaining life</t>
  </si>
  <si>
    <t>3 years 8 months 19 days</t>
  </si>
  <si>
    <t>3 years 4 months 24 days</t>
  </si>
  <si>
    <t>Stockholders' Equity (Details Textual) - USD ($)</t>
  </si>
  <si>
    <t>1 Months Ended</t>
  </si>
  <si>
    <t>Aug. 31, 2018</t>
  </si>
  <si>
    <t>Stockholders' Equity (Textual)</t>
  </si>
  <si>
    <t>Issuance of preferred shares</t>
  </si>
  <si>
    <t>Common stock issued for cash consideration</t>
  </si>
  <si>
    <t>Cash consideration</t>
  </si>
  <si>
    <t>Restricted Shares [Member]</t>
  </si>
  <si>
    <t>Restricted shares issued</t>
  </si>
  <si>
    <t>Restricted shares forfeited</t>
  </si>
  <si>
    <t>Restricted Shares vested</t>
  </si>
  <si>
    <t>Restricted shares oustanding</t>
  </si>
  <si>
    <t>Sale of stock, description</t>
  </si>
  <si>
    <t>185,324 PIUs were granted (which were exchanged for 49,519 Restricted Shares in the Mergers) and 30,000 PIUs (which would equate to 8,016 Restricted Shares after applying the exchange ratio) were forfeited.</t>
  </si>
  <si>
    <t>Stock-based compensation expenses related to unvested Restricted Shares</t>
  </si>
  <si>
    <t>Total unrecognized costs</t>
  </si>
  <si>
    <t>Estimated remaining vesting period</t>
  </si>
  <si>
    <t>1 year 2 months 1 day</t>
  </si>
  <si>
    <t>Series C Preferred Stock [Member]</t>
  </si>
  <si>
    <t>Commitments and Contingencies (Details) - USD ($)</t>
  </si>
  <si>
    <t>4 Months Ended</t>
  </si>
  <si>
    <t>Nov. 09, 2019</t>
  </si>
  <si>
    <t>Commitments and Contingencies (Textual)</t>
  </si>
  <si>
    <t>Rent expense</t>
  </si>
  <si>
    <t>Annual rent payments</t>
  </si>
  <si>
    <t>Annual rent payments, percentage</t>
  </si>
  <si>
    <t>4.00%</t>
  </si>
  <si>
    <t>Future minimum lease payments remainder of fiscal year ended June 30, 2020</t>
  </si>
  <si>
    <t>Future minimum lease payments of fiscal year ended June 30, 2021</t>
  </si>
  <si>
    <t>Future minimum lease payments of fiscal year ended June 30, 2022</t>
  </si>
  <si>
    <t>Security deposit</t>
  </si>
  <si>
    <t>Annual indexation increases</t>
  </si>
  <si>
    <t>Letter-of-Credit, description</t>
  </si>
  <si>
    <t>Upon its termination on June 22, 2019, the letter-of-credit was renewed with the required balance reduced to $500,000. Accordingly, the restricted cash on the balance sheet as of September 30, 2019 is $500,000. The letter-of-credit will expire on June 22, 2020.</t>
  </si>
  <si>
    <t>Line of Credit [Member]</t>
  </si>
  <si>
    <t>Termination date</t>
  </si>
  <si>
    <t>Jun. 22,
		2019</t>
  </si>
  <si>
    <t>Revisions of Previously Issued Financial Statements (Details) - USD ($)</t>
  </si>
  <si>
    <t>Mar. 31, 2019</t>
  </si>
  <si>
    <t>Dec. 31, 2018</t>
  </si>
  <si>
    <t>Jun. 30, 2018</t>
  </si>
  <si>
    <t>Total assets</t>
  </si>
  <si>
    <t>Total liabilities</t>
  </si>
  <si>
    <t>Total revenue</t>
  </si>
  <si>
    <t>Net loss per share</t>
  </si>
  <si>
    <t>As reported [Member]</t>
  </si>
  <si>
    <t>Adjustment [Member]</t>
  </si>
  <si>
    <t>Subsequent Events (Details) - Subsequent Event [Member] - USD ($)</t>
  </si>
  <si>
    <t>Nov. 11, 2019</t>
  </si>
  <si>
    <t>Oct. 07, 2019</t>
  </si>
  <si>
    <t>Jessica Billingsley [Member]</t>
  </si>
  <si>
    <t>Subsequent Events (Textual)</t>
  </si>
  <si>
    <t>Annual salary</t>
  </si>
  <si>
    <t>Performance based incentive, description</t>
  </si>
  <si>
    <t>(a) 50% of the bonus is automatically granted if the Company's stock price/shareholder return increases by 15% (measuring point starts at $10 per share) with respect to the consecutive 20-day volume weighted average price prior to and including June 30, 2020, and (b) the remaining 50% of the bonus may be paid at the sole discretion of the Compensation Committee.</t>
  </si>
  <si>
    <t>Annual bonus, description</t>
  </si>
  <si>
    <t>The annual bonus was determined based upon the following four (4) budget components, each of which scales linearly between achieving 75% to 100%, and greater than 100% with respect to platform recurring revenue and government recurring revenue budget components respectively, of the applicable fiscal year's budget for each such component (with 50% of the target bonus payable upon achievement of 75% of budget, 100% of the target bonus payable upon achievement of budget (and, with respect to the platform recurring revenue and government recurring revenue budget components, with 200% of each weighted portion of the target bonus payable upon achievement of 125% of the corresponding component of budget (the "Accelerator"), with linear interpolation between points)).</t>
  </si>
  <si>
    <t>Nina Simosko [Member]</t>
  </si>
  <si>
    <t>Restricted shares received</t>
  </si>
  <si>
    <t>Employee restricted shares grant date percentage, description</t>
  </si>
  <si>
    <t>Ms. Simosko was granted 125,156 of Restricted Stock Units, which will vest as to 25% on the first anniversary of the grant date, as to the next 25% on the second anniversary of the grant date, as to the next 25% on the third anniversary of the grant date and as to the remaining 25% on the fourth anniversary of the grant date. In accordance with the terms of the letter agreement, upon a change of control transaction, Ms. Simosko's unvested restricted stock units or any other equity interests that she may be granted, will immediately vest. If Ms. Simosko's employment is terminated by the Company without cause or by her with good reason, she is entitled to her base salary through the date of termination and the immediate vesting of 33% of the restricted stock units that are unvested on the date of termination.</t>
  </si>
  <si>
    <t>Zol Solutions, Inc. [Member]</t>
  </si>
  <si>
    <t>Preferred stock purchased shares</t>
  </si>
  <si>
    <t>Preferred stock purchased share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7</v>
      </c>
    </row>
    <row r="17" spans="1:3">
      <c r="A17" s="4" t="s">
        <v>29</v>
      </c>
      <c r="B17" s="4" t="s">
        <v>10</v>
      </c>
    </row>
    <row r="18" spans="1:3">
      <c r="A18" s="4" t="s">
        <v>30</v>
      </c>
      <c r="B18" s="4" t="s">
        <v>22</v>
      </c>
    </row>
    <row r="19" spans="1:3">
      <c r="A19" s="4" t="s">
        <v>31</v>
      </c>
      <c r="B19" s="4" t="s">
        <v>32</v>
      </c>
    </row>
    <row r="20" spans="1:3">
      <c r="A20" s="4" t="s">
        <v>33</v>
      </c>
      <c r="B20" s="4" t="s">
        <v>34</v>
      </c>
    </row>
    <row r="21" spans="1:3">
      <c r="A21" s="4" t="s">
        <v>35</v>
      </c>
      <c r="C21" s="5" t="n">
        <v>10958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4</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7</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30</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36</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4</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30"/>
    <col customWidth="1" max="3" min="3" width="30"/>
    <col customWidth="1" max="4" min="4" width="21"/>
  </cols>
  <sheetData>
    <row r="1" spans="1:4">
      <c r="A1" s="1" t="s">
        <v>170</v>
      </c>
      <c r="B1" s="2" t="s">
        <v>1</v>
      </c>
    </row>
    <row r="2" spans="1:4">
      <c r="B2" s="2" t="s">
        <v>171</v>
      </c>
      <c r="C2" s="2" t="s">
        <v>172</v>
      </c>
      <c r="D2" s="2" t="s">
        <v>173</v>
      </c>
    </row>
    <row r="3" spans="1:4">
      <c r="A3" s="3" t="s">
        <v>174</v>
      </c>
    </row>
    <row r="4" spans="1:4">
      <c r="A4" s="4" t="s">
        <v>175</v>
      </c>
      <c r="B4" s="6" t="n">
        <v>357419</v>
      </c>
      <c r="D4" s="6" t="n">
        <v>190088</v>
      </c>
    </row>
    <row r="5" spans="1:4">
      <c r="A5" s="4" t="s">
        <v>176</v>
      </c>
      <c r="B5" s="5" t="n">
        <v>1089395</v>
      </c>
      <c r="C5" s="6" t="n">
        <v>1020392</v>
      </c>
    </row>
    <row r="6" spans="1:4">
      <c r="A6" s="4" t="s">
        <v>177</v>
      </c>
      <c r="B6" s="5" t="n">
        <v>665303</v>
      </c>
      <c r="C6" s="6" t="n">
        <v>528270</v>
      </c>
    </row>
    <row r="7" spans="1:4">
      <c r="A7" s="4" t="s">
        <v>178</v>
      </c>
      <c r="B7" s="6" t="n">
        <v>22429931</v>
      </c>
      <c r="D7" s="6" t="n">
        <v>21867289</v>
      </c>
    </row>
    <row r="8" spans="1:4">
      <c r="A8" s="4" t="s">
        <v>179</v>
      </c>
    </row>
    <row r="9" spans="1:4">
      <c r="A9" s="3" t="s">
        <v>174</v>
      </c>
    </row>
    <row r="10" spans="1:4">
      <c r="A10" s="4" t="s">
        <v>180</v>
      </c>
      <c r="B10" s="4" t="s">
        <v>181</v>
      </c>
      <c r="C10" s="4" t="s">
        <v>182</v>
      </c>
    </row>
    <row r="11" spans="1:4">
      <c r="A11" s="4" t="s">
        <v>183</v>
      </c>
      <c r="B11" s="5" t="n">
        <v>1</v>
      </c>
      <c r="C11" s="5" t="n">
        <v>2</v>
      </c>
    </row>
    <row r="12" spans="1:4">
      <c r="A12" s="4" t="s">
        <v>184</v>
      </c>
    </row>
    <row r="13" spans="1:4">
      <c r="A13" s="3" t="s">
        <v>174</v>
      </c>
    </row>
    <row r="14" spans="1:4">
      <c r="A14" s="4" t="s">
        <v>180</v>
      </c>
      <c r="B14" s="4" t="s">
        <v>185</v>
      </c>
    </row>
    <row r="15" spans="1:4">
      <c r="A15" s="4" t="s">
        <v>183</v>
      </c>
      <c r="B15" s="5" t="n">
        <v>1</v>
      </c>
    </row>
    <row r="16" spans="1:4">
      <c r="A16" s="4" t="s">
        <v>186</v>
      </c>
    </row>
    <row r="17" spans="1:4">
      <c r="A17" s="3" t="s">
        <v>174</v>
      </c>
    </row>
    <row r="18" spans="1:4">
      <c r="A18" s="4" t="s">
        <v>180</v>
      </c>
      <c r="C18" s="4" t="s">
        <v>187</v>
      </c>
    </row>
    <row r="19" spans="1:4">
      <c r="A19" s="4" t="s">
        <v>183</v>
      </c>
      <c r="C19" s="5" t="n">
        <v>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2429931</v>
      </c>
      <c r="C3" s="6" t="n">
        <v>21867289</v>
      </c>
    </row>
    <row r="4" spans="1:3">
      <c r="A4" s="4" t="s">
        <v>40</v>
      </c>
      <c r="B4" s="5" t="n">
        <v>500000</v>
      </c>
      <c r="C4" s="5" t="n">
        <v>500000</v>
      </c>
    </row>
    <row r="5" spans="1:3">
      <c r="A5" s="4" t="s">
        <v>41</v>
      </c>
      <c r="B5" s="5" t="n">
        <v>2512682</v>
      </c>
      <c r="C5" s="5" t="n">
        <v>1257274</v>
      </c>
    </row>
    <row r="6" spans="1:3">
      <c r="A6" s="4" t="s">
        <v>42</v>
      </c>
      <c r="B6" s="5" t="n">
        <v>869946</v>
      </c>
      <c r="C6" s="5" t="n">
        <v>577674</v>
      </c>
    </row>
    <row r="7" spans="1:3">
      <c r="A7" s="4" t="s">
        <v>43</v>
      </c>
      <c r="B7" s="5" t="n">
        <v>26312559</v>
      </c>
      <c r="C7" s="5" t="n">
        <v>24202237</v>
      </c>
    </row>
    <row r="8" spans="1:3">
      <c r="A8" s="3" t="s">
        <v>44</v>
      </c>
    </row>
    <row r="9" spans="1:3">
      <c r="A9" s="4" t="s">
        <v>45</v>
      </c>
      <c r="B9" s="5" t="n">
        <v>1599164</v>
      </c>
      <c r="C9" s="5" t="n">
        <v>1317566</v>
      </c>
    </row>
    <row r="10" spans="1:3">
      <c r="A10" s="4" t="s">
        <v>46</v>
      </c>
      <c r="B10" s="5" t="n">
        <v>493518</v>
      </c>
      <c r="C10" s="5" t="n">
        <v>500550</v>
      </c>
    </row>
    <row r="11" spans="1:3">
      <c r="A11" s="4" t="s">
        <v>47</v>
      </c>
      <c r="B11" s="5" t="n">
        <v>902595</v>
      </c>
      <c r="C11" s="5" t="n">
        <v>624387</v>
      </c>
    </row>
    <row r="12" spans="1:3">
      <c r="A12" s="4" t="s">
        <v>48</v>
      </c>
      <c r="B12" s="5" t="n">
        <v>2995277</v>
      </c>
      <c r="C12" s="5" t="n">
        <v>2442503</v>
      </c>
    </row>
    <row r="13" spans="1:3">
      <c r="A13" s="4" t="s">
        <v>49</v>
      </c>
      <c r="B13" s="4" t="s">
        <v>50</v>
      </c>
      <c r="C13" s="4" t="s">
        <v>50</v>
      </c>
    </row>
    <row r="14" spans="1:3">
      <c r="A14" s="3" t="s">
        <v>51</v>
      </c>
    </row>
    <row r="15" spans="1:3">
      <c r="A15" s="4" t="s">
        <v>52</v>
      </c>
      <c r="B15" s="4" t="s">
        <v>50</v>
      </c>
      <c r="C15" s="4" t="s">
        <v>50</v>
      </c>
    </row>
    <row r="16" spans="1:3">
      <c r="A16" s="4" t="s">
        <v>53</v>
      </c>
      <c r="B16" s="5" t="n">
        <v>1096</v>
      </c>
      <c r="C16" s="5" t="n">
        <v>1059</v>
      </c>
    </row>
    <row r="17" spans="1:3">
      <c r="A17" s="4" t="s">
        <v>54</v>
      </c>
      <c r="B17" s="5" t="n">
        <v>51729003</v>
      </c>
      <c r="C17" s="5" t="n">
        <v>47325421</v>
      </c>
    </row>
    <row r="18" spans="1:3">
      <c r="A18" s="4" t="s">
        <v>55</v>
      </c>
      <c r="B18" s="5" t="n">
        <v>-28412817</v>
      </c>
      <c r="C18" s="5" t="n">
        <v>-25566746</v>
      </c>
    </row>
    <row r="19" spans="1:3">
      <c r="A19" s="4" t="s">
        <v>56</v>
      </c>
      <c r="B19" s="5" t="n">
        <v>23317282</v>
      </c>
      <c r="C19" s="5" t="n">
        <v>21759734</v>
      </c>
    </row>
    <row r="20" spans="1:3">
      <c r="A20" s="4" t="s">
        <v>57</v>
      </c>
      <c r="B20" s="6" t="n">
        <v>26312559</v>
      </c>
      <c r="C20" s="6" t="n">
        <v>24202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8</v>
      </c>
      <c r="B1" s="2" t="s">
        <v>2</v>
      </c>
      <c r="C1" s="2" t="s">
        <v>37</v>
      </c>
    </row>
    <row r="2" spans="1:3">
      <c r="A2" s="3" t="s">
        <v>130</v>
      </c>
    </row>
    <row r="3" spans="1:3">
      <c r="A3" s="4" t="s">
        <v>189</v>
      </c>
      <c r="B3" s="6" t="n">
        <v>321432</v>
      </c>
      <c r="C3" s="6" t="n">
        <v>237930</v>
      </c>
    </row>
    <row r="4" spans="1:3">
      <c r="A4" s="4" t="s">
        <v>190</v>
      </c>
      <c r="B4" s="5" t="n">
        <v>428348</v>
      </c>
      <c r="C4" s="5" t="n">
        <v>169804</v>
      </c>
    </row>
    <row r="5" spans="1:3">
      <c r="A5" s="4" t="s">
        <v>191</v>
      </c>
      <c r="B5" s="5" t="n">
        <v>68241</v>
      </c>
      <c r="C5" s="5" t="n">
        <v>159940</v>
      </c>
    </row>
    <row r="6" spans="1:3">
      <c r="A6" s="4" t="s">
        <v>192</v>
      </c>
      <c r="B6" s="5" t="n">
        <v>51925</v>
      </c>
      <c r="C6" s="5" t="n">
        <v>10000</v>
      </c>
    </row>
    <row r="7" spans="1:3">
      <c r="A7" s="4" t="s">
        <v>92</v>
      </c>
      <c r="B7" s="6" t="n">
        <v>869946</v>
      </c>
      <c r="C7" s="6" t="n">
        <v>57767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93</v>
      </c>
      <c r="B1" s="2" t="s">
        <v>2</v>
      </c>
      <c r="C1" s="2" t="s">
        <v>37</v>
      </c>
    </row>
    <row r="2" spans="1:3">
      <c r="A2" s="3" t="s">
        <v>130</v>
      </c>
    </row>
    <row r="3" spans="1:3">
      <c r="A3" s="4" t="s">
        <v>194</v>
      </c>
      <c r="B3" s="6" t="n">
        <v>85000</v>
      </c>
      <c r="C3" s="6" t="n">
        <v>49205</v>
      </c>
    </row>
    <row r="4" spans="1:3">
      <c r="A4" s="4" t="s">
        <v>195</v>
      </c>
      <c r="B4" s="5" t="n">
        <v>41104</v>
      </c>
      <c r="C4" s="5" t="n">
        <v>36358</v>
      </c>
    </row>
    <row r="5" spans="1:3">
      <c r="A5" s="4" t="s">
        <v>196</v>
      </c>
      <c r="B5" s="5" t="n">
        <v>298585</v>
      </c>
      <c r="C5" s="5" t="n">
        <v>354724</v>
      </c>
    </row>
    <row r="6" spans="1:3">
      <c r="A6" s="4" t="s">
        <v>197</v>
      </c>
      <c r="B6" s="5" t="n">
        <v>19557</v>
      </c>
      <c r="C6" s="5" t="n">
        <v>19557</v>
      </c>
    </row>
    <row r="7" spans="1:3">
      <c r="A7" s="4" t="s">
        <v>73</v>
      </c>
      <c r="B7" s="5" t="n">
        <v>49272</v>
      </c>
      <c r="C7" s="5" t="n">
        <v>40706</v>
      </c>
    </row>
    <row r="8" spans="1:3">
      <c r="A8" s="4" t="s">
        <v>92</v>
      </c>
      <c r="B8" s="6" t="n">
        <v>493518</v>
      </c>
      <c r="C8" s="6" t="n">
        <v>5005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8</v>
      </c>
      <c r="B1" s="2" t="s">
        <v>2</v>
      </c>
      <c r="C1" s="2" t="s">
        <v>37</v>
      </c>
    </row>
    <row r="2" spans="1:3">
      <c r="A2" s="3" t="s">
        <v>199</v>
      </c>
    </row>
    <row r="3" spans="1:3">
      <c r="A3" s="4" t="s">
        <v>200</v>
      </c>
      <c r="B3" s="6" t="n">
        <v>215000</v>
      </c>
      <c r="C3" s="6" t="n">
        <v>215000</v>
      </c>
    </row>
    <row r="4" spans="1:3">
      <c r="A4" s="4" t="s">
        <v>201</v>
      </c>
      <c r="B4" s="6" t="n">
        <v>164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02</v>
      </c>
      <c r="B1" s="2" t="s">
        <v>1</v>
      </c>
    </row>
    <row r="2" spans="1:3">
      <c r="B2" s="2" t="s">
        <v>2</v>
      </c>
      <c r="C2" s="2" t="s">
        <v>69</v>
      </c>
    </row>
    <row r="3" spans="1:3">
      <c r="A3" s="3" t="s">
        <v>203</v>
      </c>
    </row>
    <row r="4" spans="1:3">
      <c r="A4" s="4" t="s">
        <v>204</v>
      </c>
      <c r="B4" s="5" t="n">
        <v>6029268</v>
      </c>
      <c r="C4" s="5" t="n">
        <v>5993750</v>
      </c>
    </row>
    <row r="5" spans="1:3">
      <c r="A5" s="4" t="s">
        <v>205</v>
      </c>
      <c r="B5" s="5" t="n">
        <v>5814205</v>
      </c>
    </row>
    <row r="6" spans="1:3">
      <c r="A6" s="4" t="s">
        <v>206</v>
      </c>
      <c r="B6" s="5" t="n">
        <v>21506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30"/>
  </cols>
  <sheetData>
    <row r="1" spans="1:2">
      <c r="A1" s="1" t="s">
        <v>207</v>
      </c>
      <c r="B1" s="2" t="s">
        <v>1</v>
      </c>
    </row>
    <row r="2" spans="1:2">
      <c r="B2" s="2" t="s">
        <v>208</v>
      </c>
    </row>
    <row r="3" spans="1:2">
      <c r="A3" s="3" t="s">
        <v>209</v>
      </c>
    </row>
    <row r="4" spans="1:2">
      <c r="A4" s="4" t="s">
        <v>210</v>
      </c>
      <c r="B4" s="5" t="n">
        <v>6183115</v>
      </c>
    </row>
    <row r="5" spans="1:2">
      <c r="A5" s="4" t="s">
        <v>211</v>
      </c>
      <c r="B5" s="4" t="s">
        <v>50</v>
      </c>
    </row>
    <row r="6" spans="1:2">
      <c r="A6" s="4" t="s">
        <v>212</v>
      </c>
      <c r="B6" s="5" t="n">
        <v>-368910</v>
      </c>
    </row>
    <row r="7" spans="1:2">
      <c r="A7" s="4" t="s">
        <v>213</v>
      </c>
      <c r="B7" s="4" t="s">
        <v>50</v>
      </c>
    </row>
    <row r="8" spans="1:2">
      <c r="A8" s="4" t="s">
        <v>214</v>
      </c>
      <c r="B8" s="5" t="n">
        <v>5814205</v>
      </c>
    </row>
    <row r="9" spans="1:2">
      <c r="A9" s="3" t="s">
        <v>215</v>
      </c>
    </row>
    <row r="10" spans="1:2">
      <c r="A10" s="4" t="s">
        <v>216</v>
      </c>
      <c r="B10" s="8" t="n">
        <v>11.5</v>
      </c>
    </row>
    <row r="11" spans="1:2">
      <c r="A11" s="4" t="s">
        <v>217</v>
      </c>
      <c r="B11" s="9" t="n">
        <v>11.5</v>
      </c>
    </row>
    <row r="12" spans="1:2">
      <c r="A12" s="4" t="s">
        <v>218</v>
      </c>
      <c r="B12" s="8" t="n">
        <v>11.5</v>
      </c>
    </row>
    <row r="13" spans="1:2">
      <c r="A13" s="3" t="s">
        <v>219</v>
      </c>
    </row>
    <row r="14" spans="1:2">
      <c r="A14" s="4" t="s">
        <v>210</v>
      </c>
      <c r="B14" s="4" t="s">
        <v>220</v>
      </c>
    </row>
    <row r="15" spans="1:2">
      <c r="A15" s="4" t="s">
        <v>214</v>
      </c>
      <c r="B1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22"/>
    <col customWidth="1" max="4" min="4" width="80"/>
    <col customWidth="1" max="5" min="5" width="14"/>
  </cols>
  <sheetData>
    <row r="1" spans="1:5">
      <c r="A1" s="1" t="s">
        <v>222</v>
      </c>
      <c r="B1" s="2" t="s">
        <v>223</v>
      </c>
      <c r="C1" s="2" t="s">
        <v>1</v>
      </c>
    </row>
    <row r="2" spans="1:5">
      <c r="B2" s="2" t="s">
        <v>224</v>
      </c>
      <c r="C2" s="2" t="s">
        <v>2</v>
      </c>
      <c r="D2" s="2" t="s">
        <v>69</v>
      </c>
      <c r="E2" s="2" t="s">
        <v>37</v>
      </c>
    </row>
    <row r="3" spans="1:5">
      <c r="A3" s="3" t="s">
        <v>225</v>
      </c>
    </row>
    <row r="4" spans="1:5">
      <c r="A4" s="4" t="s">
        <v>226</v>
      </c>
      <c r="C4" s="4" t="s">
        <v>50</v>
      </c>
      <c r="E4" s="4" t="s">
        <v>50</v>
      </c>
    </row>
    <row r="5" spans="1:5">
      <c r="A5" s="4" t="s">
        <v>227</v>
      </c>
      <c r="B5" s="5" t="n">
        <v>1099376</v>
      </c>
    </row>
    <row r="6" spans="1:5">
      <c r="A6" s="4" t="s">
        <v>228</v>
      </c>
      <c r="B6" s="6" t="n">
        <v>10000000</v>
      </c>
      <c r="C6" s="4" t="s">
        <v>50</v>
      </c>
      <c r="D6" s="6" t="n">
        <v>10000000</v>
      </c>
    </row>
    <row r="7" spans="1:5">
      <c r="A7" s="4" t="s">
        <v>229</v>
      </c>
    </row>
    <row r="8" spans="1:5">
      <c r="A8" s="3" t="s">
        <v>225</v>
      </c>
    </row>
    <row r="9" spans="1:5">
      <c r="A9" s="4" t="s">
        <v>230</v>
      </c>
      <c r="C9" s="4" t="s">
        <v>50</v>
      </c>
      <c r="D9" s="6" t="n">
        <v>49519</v>
      </c>
    </row>
    <row r="10" spans="1:5">
      <c r="A10" s="4" t="s">
        <v>231</v>
      </c>
      <c r="C10" s="4" t="s">
        <v>50</v>
      </c>
      <c r="D10" s="5" t="n">
        <v>8016</v>
      </c>
    </row>
    <row r="11" spans="1:5">
      <c r="A11" s="4" t="s">
        <v>232</v>
      </c>
      <c r="C11" s="5" t="n">
        <v>215063</v>
      </c>
    </row>
    <row r="12" spans="1:5">
      <c r="A12" s="4" t="s">
        <v>233</v>
      </c>
      <c r="C12" s="5" t="n">
        <v>498147</v>
      </c>
    </row>
    <row r="13" spans="1:5">
      <c r="A13" s="4" t="s">
        <v>234</v>
      </c>
      <c r="D13" s="4" t="s">
        <v>235</v>
      </c>
    </row>
    <row r="14" spans="1:5">
      <c r="A14" s="4" t="s">
        <v>236</v>
      </c>
      <c r="C14" s="6" t="n">
        <v>161165</v>
      </c>
    </row>
    <row r="15" spans="1:5">
      <c r="A15" s="4" t="s">
        <v>237</v>
      </c>
      <c r="C15" s="6" t="n">
        <v>2600000</v>
      </c>
    </row>
    <row r="16" spans="1:5">
      <c r="A16" s="4" t="s">
        <v>238</v>
      </c>
      <c r="C16" s="4" t="s">
        <v>239</v>
      </c>
    </row>
    <row r="17" spans="1:5">
      <c r="A17" s="4" t="s">
        <v>240</v>
      </c>
    </row>
    <row r="18" spans="1:5">
      <c r="A18" s="3" t="s">
        <v>225</v>
      </c>
    </row>
    <row r="19" spans="1:5">
      <c r="A19" s="4" t="s">
        <v>226</v>
      </c>
      <c r="B19" s="5" t="n">
        <v>4115042</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6"/>
    <col customWidth="1" max="5" min="5" width="14"/>
  </cols>
  <sheetData>
    <row r="1" spans="1:5">
      <c r="A1" s="1" t="s">
        <v>241</v>
      </c>
      <c r="B1" s="2" t="s">
        <v>1</v>
      </c>
      <c r="D1" s="2" t="s">
        <v>242</v>
      </c>
    </row>
    <row r="2" spans="1:5">
      <c r="B2" s="2" t="s">
        <v>2</v>
      </c>
      <c r="C2" s="2" t="s">
        <v>69</v>
      </c>
      <c r="D2" s="2" t="s">
        <v>243</v>
      </c>
      <c r="E2" s="2" t="s">
        <v>37</v>
      </c>
    </row>
    <row r="3" spans="1:5">
      <c r="A3" s="3" t="s">
        <v>244</v>
      </c>
    </row>
    <row r="4" spans="1:5">
      <c r="A4" s="4" t="s">
        <v>245</v>
      </c>
      <c r="B4" s="6" t="n">
        <v>35247</v>
      </c>
      <c r="C4" s="6" t="n">
        <v>43475</v>
      </c>
    </row>
    <row r="5" spans="1:5">
      <c r="A5" s="4" t="s">
        <v>40</v>
      </c>
      <c r="B5" s="5" t="n">
        <v>500000</v>
      </c>
      <c r="E5" s="6" t="n">
        <v>500000</v>
      </c>
    </row>
    <row r="6" spans="1:5">
      <c r="A6" s="4" t="s">
        <v>246</v>
      </c>
      <c r="B6" s="6" t="n">
        <v>500000</v>
      </c>
    </row>
    <row r="7" spans="1:5">
      <c r="A7" s="4" t="s">
        <v>247</v>
      </c>
      <c r="B7" s="4" t="s">
        <v>248</v>
      </c>
    </row>
    <row r="8" spans="1:5">
      <c r="A8" s="4" t="s">
        <v>249</v>
      </c>
      <c r="B8" s="6" t="n">
        <v>276000</v>
      </c>
    </row>
    <row r="9" spans="1:5">
      <c r="A9" s="4" t="s">
        <v>250</v>
      </c>
      <c r="B9" s="5" t="n">
        <v>530000</v>
      </c>
    </row>
    <row r="10" spans="1:5">
      <c r="A10" s="4" t="s">
        <v>251</v>
      </c>
      <c r="B10" s="5" t="n">
        <v>316000</v>
      </c>
    </row>
    <row r="11" spans="1:5">
      <c r="A11" s="4" t="s">
        <v>252</v>
      </c>
      <c r="B11" s="5" t="n">
        <v>43925</v>
      </c>
    </row>
    <row r="12" spans="1:5">
      <c r="A12" s="4" t="s">
        <v>253</v>
      </c>
      <c r="B12" s="6" t="n">
        <v>41925</v>
      </c>
    </row>
    <row r="13" spans="1:5">
      <c r="A13" s="4" t="s">
        <v>254</v>
      </c>
      <c r="B13" s="4" t="s">
        <v>255</v>
      </c>
    </row>
    <row r="14" spans="1:5">
      <c r="A14" s="4" t="s">
        <v>256</v>
      </c>
    </row>
    <row r="15" spans="1:5">
      <c r="A15" s="3" t="s">
        <v>244</v>
      </c>
    </row>
    <row r="16" spans="1:5">
      <c r="A16" s="4" t="s">
        <v>257</v>
      </c>
      <c r="D16" s="4" t="s">
        <v>2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s>
  <sheetData>
    <row r="1" spans="1:7">
      <c r="A1" s="1" t="s">
        <v>259</v>
      </c>
      <c r="B1" s="2" t="s">
        <v>1</v>
      </c>
    </row>
    <row r="2" spans="1:7">
      <c r="B2" s="2" t="s">
        <v>2</v>
      </c>
      <c r="C2" s="2" t="s">
        <v>37</v>
      </c>
      <c r="D2" s="2" t="s">
        <v>260</v>
      </c>
      <c r="E2" s="2" t="s">
        <v>261</v>
      </c>
      <c r="F2" s="2" t="s">
        <v>69</v>
      </c>
      <c r="G2" s="2" t="s">
        <v>262</v>
      </c>
    </row>
    <row r="3" spans="1:7">
      <c r="A3" s="4" t="s">
        <v>263</v>
      </c>
      <c r="B3" s="6" t="n">
        <v>26312559</v>
      </c>
      <c r="C3" s="6" t="n">
        <v>24202237</v>
      </c>
      <c r="D3" s="6" t="n">
        <v>7879284</v>
      </c>
      <c r="E3" s="6" t="n">
        <v>9515744</v>
      </c>
      <c r="F3" s="6" t="n">
        <v>11794543</v>
      </c>
      <c r="G3" s="6" t="n">
        <v>2793965</v>
      </c>
    </row>
    <row r="4" spans="1:7">
      <c r="A4" s="4" t="s">
        <v>264</v>
      </c>
      <c r="B4" s="5" t="n">
        <v>2995277</v>
      </c>
      <c r="C4" s="5" t="n">
        <v>2442503</v>
      </c>
      <c r="D4" s="5" t="n">
        <v>3059378</v>
      </c>
      <c r="E4" s="5" t="n">
        <v>2205735</v>
      </c>
      <c r="F4" s="5" t="n">
        <v>2090163</v>
      </c>
      <c r="G4" s="5" t="n">
        <v>1393902</v>
      </c>
    </row>
    <row r="5" spans="1:7">
      <c r="A5" s="4" t="s">
        <v>56</v>
      </c>
      <c r="B5" s="5" t="n">
        <v>23317282</v>
      </c>
      <c r="C5" s="5" t="n">
        <v>21759734</v>
      </c>
      <c r="D5" s="5" t="n">
        <v>4819906</v>
      </c>
      <c r="E5" s="5" t="n">
        <v>7310009</v>
      </c>
      <c r="F5" s="5" t="n">
        <v>9704380</v>
      </c>
      <c r="G5" s="5" t="n">
        <v>1400063</v>
      </c>
    </row>
    <row r="6" spans="1:7">
      <c r="A6" s="4" t="s">
        <v>265</v>
      </c>
      <c r="B6" s="5" t="n">
        <v>3192890</v>
      </c>
      <c r="C6" s="5" t="n">
        <v>10823117</v>
      </c>
      <c r="D6" s="5" t="n">
        <v>2327880</v>
      </c>
      <c r="E6" s="5" t="n">
        <v>2573912</v>
      </c>
      <c r="F6" s="5" t="n">
        <v>2299399</v>
      </c>
    </row>
    <row r="7" spans="1:7">
      <c r="A7" s="4" t="s">
        <v>75</v>
      </c>
      <c r="B7" s="5" t="n">
        <v>1397361</v>
      </c>
      <c r="C7" s="5" t="n">
        <v>4633844</v>
      </c>
      <c r="D7" s="5" t="n">
        <v>1166482</v>
      </c>
      <c r="E7" s="5" t="n">
        <v>1320995</v>
      </c>
      <c r="F7" s="5" t="n">
        <v>1063135</v>
      </c>
    </row>
    <row r="8" spans="1:7">
      <c r="A8" s="4" t="s">
        <v>76</v>
      </c>
      <c r="B8" s="5" t="n">
        <v>1795529</v>
      </c>
      <c r="C8" s="5" t="n">
        <v>6189273</v>
      </c>
      <c r="D8" s="5" t="n">
        <v>1161398</v>
      </c>
      <c r="E8" s="5" t="n">
        <v>1252917</v>
      </c>
      <c r="F8" s="5" t="n">
        <v>1236264</v>
      </c>
    </row>
    <row r="9" spans="1:7">
      <c r="A9" s="4" t="s">
        <v>77</v>
      </c>
      <c r="B9" s="6" t="n">
        <v>4714695</v>
      </c>
      <c r="C9" s="5" t="n">
        <v>18701619</v>
      </c>
      <c r="D9" s="5" t="n">
        <v>3664565</v>
      </c>
      <c r="E9" s="5" t="n">
        <v>3704455</v>
      </c>
      <c r="F9" s="5" t="n">
        <v>2948964</v>
      </c>
    </row>
    <row r="10" spans="1:7">
      <c r="A10" s="4" t="s">
        <v>85</v>
      </c>
      <c r="C10" s="6" t="n">
        <v>-12403215</v>
      </c>
      <c r="D10" s="6" t="n">
        <v>-2490103</v>
      </c>
      <c r="E10" s="6" t="n">
        <v>-2394371</v>
      </c>
      <c r="F10" s="6" t="n">
        <v>-1695683</v>
      </c>
    </row>
    <row r="11" spans="1:7">
      <c r="A11" s="4" t="s">
        <v>266</v>
      </c>
      <c r="B11" s="8" t="n">
        <v>-0.26</v>
      </c>
      <c r="C11" s="8" t="n">
        <v>-2.05</v>
      </c>
      <c r="D11" s="8" t="n">
        <v>-0.41</v>
      </c>
      <c r="E11" s="8" t="n">
        <v>-0.4</v>
      </c>
      <c r="F11" s="8" t="n">
        <v>-0.31</v>
      </c>
    </row>
    <row r="12" spans="1:7">
      <c r="A12" s="4" t="s">
        <v>267</v>
      </c>
    </row>
    <row r="13" spans="1:7">
      <c r="A13" s="4" t="s">
        <v>263</v>
      </c>
      <c r="C13" s="6" t="n">
        <v>24522671</v>
      </c>
      <c r="D13" s="6" t="n">
        <v>8199718</v>
      </c>
      <c r="E13" s="6" t="n">
        <v>9836178</v>
      </c>
      <c r="F13" s="6" t="n">
        <v>12090810</v>
      </c>
      <c r="G13" s="5" t="n">
        <v>3017731</v>
      </c>
    </row>
    <row r="14" spans="1:7">
      <c r="A14" s="4" t="s">
        <v>264</v>
      </c>
      <c r="C14" s="5" t="n">
        <v>2442503</v>
      </c>
      <c r="D14" s="5" t="n">
        <v>3059378</v>
      </c>
      <c r="E14" s="5" t="n">
        <v>2205735</v>
      </c>
      <c r="F14" s="5" t="n">
        <v>2090163</v>
      </c>
      <c r="G14" s="5" t="n">
        <v>1393902</v>
      </c>
    </row>
    <row r="15" spans="1:7">
      <c r="A15" s="4" t="s">
        <v>56</v>
      </c>
      <c r="C15" s="5" t="n">
        <v>22080168</v>
      </c>
      <c r="D15" s="5" t="n">
        <v>5140340</v>
      </c>
      <c r="E15" s="5" t="n">
        <v>7630443</v>
      </c>
      <c r="F15" s="5" t="n">
        <v>10000647</v>
      </c>
      <c r="G15" s="5" t="n">
        <v>1623829</v>
      </c>
    </row>
    <row r="16" spans="1:7">
      <c r="A16" s="4" t="s">
        <v>265</v>
      </c>
      <c r="C16" s="5" t="n">
        <v>10919785</v>
      </c>
      <c r="D16" s="5" t="n">
        <v>2327880</v>
      </c>
      <c r="E16" s="5" t="n">
        <v>2598079</v>
      </c>
      <c r="F16" s="5" t="n">
        <v>2371900</v>
      </c>
    </row>
    <row r="17" spans="1:7">
      <c r="A17" s="4" t="s">
        <v>75</v>
      </c>
      <c r="C17" s="5" t="n">
        <v>4633844</v>
      </c>
      <c r="D17" s="5" t="n">
        <v>1042403</v>
      </c>
      <c r="E17" s="5" t="n">
        <v>1198911</v>
      </c>
      <c r="F17" s="5" t="n">
        <v>956123</v>
      </c>
    </row>
    <row r="18" spans="1:7">
      <c r="A18" s="4" t="s">
        <v>76</v>
      </c>
      <c r="C18" s="5" t="n">
        <v>6285941</v>
      </c>
      <c r="D18" s="5" t="n">
        <v>1285477</v>
      </c>
      <c r="E18" s="5" t="n">
        <v>1399168</v>
      </c>
      <c r="F18" s="5" t="n">
        <v>1415777</v>
      </c>
    </row>
    <row r="19" spans="1:7">
      <c r="A19" s="4" t="s">
        <v>77</v>
      </c>
      <c r="C19" s="5" t="n">
        <v>18701619</v>
      </c>
      <c r="D19" s="5" t="n">
        <v>3788644</v>
      </c>
      <c r="E19" s="5" t="n">
        <v>3826539</v>
      </c>
      <c r="F19" s="5" t="n">
        <v>3055976</v>
      </c>
    </row>
    <row r="20" spans="1:7">
      <c r="A20" s="4" t="s">
        <v>85</v>
      </c>
      <c r="C20" s="6" t="n">
        <v>-12306547</v>
      </c>
      <c r="D20" s="6" t="n">
        <v>-2490103</v>
      </c>
      <c r="E20" s="6" t="n">
        <v>-2370204</v>
      </c>
      <c r="F20" s="6" t="n">
        <v>-1623182</v>
      </c>
    </row>
    <row r="21" spans="1:7">
      <c r="A21" s="4" t="s">
        <v>266</v>
      </c>
      <c r="C21" s="8" t="n">
        <v>-2.04</v>
      </c>
      <c r="D21" s="8" t="n">
        <v>-0.41</v>
      </c>
      <c r="E21" s="8" t="n">
        <v>-0.39</v>
      </c>
      <c r="F21" s="8" t="n">
        <v>-0.3</v>
      </c>
    </row>
    <row r="22" spans="1:7">
      <c r="A22" s="4" t="s">
        <v>268</v>
      </c>
    </row>
    <row r="23" spans="1:7">
      <c r="A23" s="4" t="s">
        <v>263</v>
      </c>
      <c r="C23" s="6" t="n">
        <v>-320434</v>
      </c>
      <c r="D23" s="6" t="n">
        <v>-320434</v>
      </c>
      <c r="E23" s="6" t="n">
        <v>-320434</v>
      </c>
      <c r="F23" s="6" t="n">
        <v>-296267</v>
      </c>
      <c r="G23" s="5" t="n">
        <v>-223766</v>
      </c>
    </row>
    <row r="24" spans="1:7">
      <c r="A24" s="4" t="s">
        <v>56</v>
      </c>
      <c r="C24" s="5" t="n">
        <v>-320434</v>
      </c>
      <c r="D24" s="5" t="n">
        <v>-320434</v>
      </c>
      <c r="E24" s="5" t="n">
        <v>-320434</v>
      </c>
      <c r="F24" s="5" t="n">
        <v>-296267</v>
      </c>
      <c r="G24" s="6" t="n">
        <v>-223766</v>
      </c>
    </row>
    <row r="25" spans="1:7">
      <c r="A25" s="4" t="s">
        <v>265</v>
      </c>
      <c r="C25" s="5" t="n">
        <v>-96668</v>
      </c>
      <c r="E25" s="5" t="n">
        <v>-24167</v>
      </c>
      <c r="F25" s="5" t="n">
        <v>-72501</v>
      </c>
    </row>
    <row r="26" spans="1:7">
      <c r="A26" s="4" t="s">
        <v>75</v>
      </c>
      <c r="D26" s="5" t="n">
        <v>124079</v>
      </c>
      <c r="E26" s="5" t="n">
        <v>122084</v>
      </c>
      <c r="F26" s="5" t="n">
        <v>107012</v>
      </c>
    </row>
    <row r="27" spans="1:7">
      <c r="A27" s="4" t="s">
        <v>76</v>
      </c>
      <c r="C27" s="5" t="n">
        <v>-96668</v>
      </c>
      <c r="D27" s="5" t="n">
        <v>-124079</v>
      </c>
      <c r="E27" s="5" t="n">
        <v>-146251</v>
      </c>
      <c r="F27" s="5" t="n">
        <v>-179513</v>
      </c>
    </row>
    <row r="28" spans="1:7">
      <c r="A28" s="4" t="s">
        <v>77</v>
      </c>
      <c r="D28" s="6" t="n">
        <v>-124079</v>
      </c>
      <c r="E28" s="5" t="n">
        <v>-122084</v>
      </c>
      <c r="F28" s="5" t="n">
        <v>-107012</v>
      </c>
    </row>
    <row r="29" spans="1:7">
      <c r="A29" s="4" t="s">
        <v>85</v>
      </c>
      <c r="C29" s="6" t="n">
        <v>-96668</v>
      </c>
      <c r="E29" s="6" t="n">
        <v>-24167</v>
      </c>
      <c r="F29" s="6" t="n">
        <v>-72501</v>
      </c>
    </row>
  </sheetData>
  <mergeCells count="2">
    <mergeCell ref="A1:A2"/>
    <mergeCell ref="B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69</v>
      </c>
      <c r="B1" s="2" t="s">
        <v>270</v>
      </c>
      <c r="C1" s="2" t="s">
        <v>271</v>
      </c>
    </row>
    <row r="2" spans="1:3">
      <c r="A2" s="4" t="s">
        <v>272</v>
      </c>
    </row>
    <row r="3" spans="1:3">
      <c r="A3" s="3" t="s">
        <v>273</v>
      </c>
    </row>
    <row r="4" spans="1:3">
      <c r="A4" s="4" t="s">
        <v>274</v>
      </c>
      <c r="B4" s="6" t="n">
        <v>250000</v>
      </c>
    </row>
    <row r="5" spans="1:3">
      <c r="A5" s="4" t="s">
        <v>275</v>
      </c>
      <c r="B5" s="4" t="s">
        <v>276</v>
      </c>
    </row>
    <row r="6" spans="1:3">
      <c r="A6" s="4" t="s">
        <v>277</v>
      </c>
      <c r="B6" s="4" t="s">
        <v>278</v>
      </c>
    </row>
    <row r="7" spans="1:3">
      <c r="A7" s="4" t="s">
        <v>279</v>
      </c>
    </row>
    <row r="8" spans="1:3">
      <c r="A8" s="3" t="s">
        <v>273</v>
      </c>
    </row>
    <row r="9" spans="1:3">
      <c r="A9" s="4" t="s">
        <v>274</v>
      </c>
      <c r="C9" s="6" t="n">
        <v>200000</v>
      </c>
    </row>
    <row r="10" spans="1:3">
      <c r="A10" s="4" t="s">
        <v>280</v>
      </c>
      <c r="C10" s="5" t="n">
        <v>125156</v>
      </c>
    </row>
    <row r="11" spans="1:3">
      <c r="A11" s="4" t="s">
        <v>281</v>
      </c>
      <c r="C11" s="4" t="s">
        <v>282</v>
      </c>
    </row>
    <row r="12" spans="1:3">
      <c r="A12" s="4" t="s">
        <v>283</v>
      </c>
    </row>
    <row r="13" spans="1:3">
      <c r="A13" s="3" t="s">
        <v>273</v>
      </c>
    </row>
    <row r="14" spans="1:3">
      <c r="A14" s="4" t="s">
        <v>284</v>
      </c>
      <c r="C14" s="5" t="n">
        <v>203000</v>
      </c>
    </row>
    <row r="15" spans="1:3">
      <c r="A15" s="4" t="s">
        <v>285</v>
      </c>
      <c r="C15" s="6"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7</v>
      </c>
    </row>
    <row r="2" spans="1:3">
      <c r="A2" s="3" t="s">
        <v>59</v>
      </c>
    </row>
    <row r="3" spans="1:3">
      <c r="A3" s="4" t="s">
        <v>60</v>
      </c>
      <c r="B3" s="7" t="n">
        <v>0.0001</v>
      </c>
      <c r="C3" s="7" t="n">
        <v>0.0001</v>
      </c>
    </row>
    <row r="4" spans="1:3">
      <c r="A4" s="4" t="s">
        <v>61</v>
      </c>
      <c r="B4" s="5" t="n">
        <v>5000000</v>
      </c>
      <c r="C4" s="5" t="n">
        <v>5000000</v>
      </c>
    </row>
    <row r="5" spans="1:3">
      <c r="A5" s="4" t="s">
        <v>62</v>
      </c>
      <c r="B5" s="4" t="s">
        <v>50</v>
      </c>
      <c r="C5" s="4" t="s">
        <v>50</v>
      </c>
    </row>
    <row r="6" spans="1:3">
      <c r="A6" s="4" t="s">
        <v>63</v>
      </c>
      <c r="B6" s="4" t="s">
        <v>50</v>
      </c>
      <c r="C6" s="4" t="s">
        <v>50</v>
      </c>
    </row>
    <row r="7" spans="1:3">
      <c r="A7" s="4" t="s">
        <v>64</v>
      </c>
      <c r="B7" s="7" t="n">
        <v>0.0001</v>
      </c>
      <c r="C7" s="7" t="n">
        <v>0.0001</v>
      </c>
    </row>
    <row r="8" spans="1:3">
      <c r="A8" s="4" t="s">
        <v>65</v>
      </c>
      <c r="B8" s="5" t="n">
        <v>75000000</v>
      </c>
      <c r="C8" s="5" t="n">
        <v>75000000</v>
      </c>
    </row>
    <row r="9" spans="1:3">
      <c r="A9" s="4" t="s">
        <v>66</v>
      </c>
      <c r="B9" s="5" t="n">
        <v>10958656</v>
      </c>
      <c r="C9" s="5" t="n">
        <v>10589746</v>
      </c>
    </row>
    <row r="10" spans="1:3">
      <c r="A10" s="4" t="s">
        <v>67</v>
      </c>
      <c r="B10" s="5" t="n">
        <v>10958656</v>
      </c>
      <c r="C10" s="5" t="n">
        <v>105897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2304480</v>
      </c>
      <c r="C4" s="6" t="n">
        <v>1879262</v>
      </c>
    </row>
    <row r="5" spans="1:3">
      <c r="A5" s="4" t="s">
        <v>72</v>
      </c>
      <c r="B5" s="5" t="n">
        <v>831363</v>
      </c>
      <c r="C5" s="5" t="n">
        <v>370083</v>
      </c>
    </row>
    <row r="6" spans="1:3">
      <c r="A6" s="4" t="s">
        <v>73</v>
      </c>
      <c r="B6" s="5" t="n">
        <v>57047</v>
      </c>
      <c r="C6" s="5" t="n">
        <v>50054</v>
      </c>
    </row>
    <row r="7" spans="1:3">
      <c r="A7" s="4" t="s">
        <v>74</v>
      </c>
      <c r="B7" s="5" t="n">
        <v>3192890</v>
      </c>
      <c r="C7" s="5" t="n">
        <v>2299399</v>
      </c>
    </row>
    <row r="8" spans="1:3">
      <c r="A8" s="4" t="s">
        <v>75</v>
      </c>
      <c r="B8" s="5" t="n">
        <v>1397361</v>
      </c>
      <c r="C8" s="5" t="n">
        <v>1063135</v>
      </c>
    </row>
    <row r="9" spans="1:3">
      <c r="A9" s="4" t="s">
        <v>76</v>
      </c>
      <c r="B9" s="5" t="n">
        <v>1795529</v>
      </c>
      <c r="C9" s="5" t="n">
        <v>1236264</v>
      </c>
    </row>
    <row r="10" spans="1:3">
      <c r="A10" s="3" t="s">
        <v>77</v>
      </c>
    </row>
    <row r="11" spans="1:3">
      <c r="A11" s="4" t="s">
        <v>78</v>
      </c>
      <c r="B11" s="5" t="n">
        <v>1130880</v>
      </c>
      <c r="C11" s="5" t="n">
        <v>801472</v>
      </c>
    </row>
    <row r="12" spans="1:3">
      <c r="A12" s="4" t="s">
        <v>79</v>
      </c>
      <c r="B12" s="5" t="n">
        <v>3583815</v>
      </c>
      <c r="C12" s="5" t="n">
        <v>2147492</v>
      </c>
    </row>
    <row r="13" spans="1:3">
      <c r="A13" s="4" t="s">
        <v>80</v>
      </c>
      <c r="B13" s="5" t="n">
        <v>4714695</v>
      </c>
      <c r="C13" s="5" t="n">
        <v>2948964</v>
      </c>
    </row>
    <row r="14" spans="1:3">
      <c r="A14" s="4" t="s">
        <v>81</v>
      </c>
      <c r="B14" s="5" t="n">
        <v>-2919166</v>
      </c>
      <c r="C14" s="5" t="n">
        <v>-1712700</v>
      </c>
    </row>
    <row r="15" spans="1:3">
      <c r="A15" s="3" t="s">
        <v>82</v>
      </c>
    </row>
    <row r="16" spans="1:3">
      <c r="A16" s="4" t="s">
        <v>83</v>
      </c>
      <c r="B16" s="5" t="n">
        <v>73382</v>
      </c>
      <c r="C16" s="5" t="n">
        <v>17628</v>
      </c>
    </row>
    <row r="17" spans="1:3">
      <c r="A17" s="4" t="s">
        <v>73</v>
      </c>
      <c r="B17" s="5" t="n">
        <v>-287</v>
      </c>
      <c r="C17" s="5" t="n">
        <v>-611</v>
      </c>
    </row>
    <row r="18" spans="1:3">
      <c r="A18" s="4" t="s">
        <v>84</v>
      </c>
      <c r="B18" s="5" t="n">
        <v>73095</v>
      </c>
      <c r="C18" s="5" t="n">
        <v>17017</v>
      </c>
    </row>
    <row r="19" spans="1:3">
      <c r="A19" s="4" t="s">
        <v>85</v>
      </c>
      <c r="B19" s="6" t="n">
        <v>-2846071</v>
      </c>
      <c r="C19" s="6" t="n">
        <v>-1695683</v>
      </c>
    </row>
    <row r="20" spans="1:3">
      <c r="A20" s="4" t="s">
        <v>86</v>
      </c>
      <c r="B20" s="5" t="n">
        <v>10879112</v>
      </c>
      <c r="C20" s="5" t="n">
        <v>5489835</v>
      </c>
    </row>
    <row r="21" spans="1:3">
      <c r="A21" s="4" t="s">
        <v>87</v>
      </c>
      <c r="B21" s="8" t="n">
        <v>-0.26</v>
      </c>
      <c r="C21" s="8" t="n">
        <v>-0.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88</v>
      </c>
      <c r="B1" s="2" t="s">
        <v>89</v>
      </c>
      <c r="C1" s="2" t="s">
        <v>90</v>
      </c>
      <c r="D1" s="2" t="s">
        <v>91</v>
      </c>
      <c r="E1" s="2" t="s">
        <v>92</v>
      </c>
    </row>
    <row r="2" spans="1:5">
      <c r="A2" s="4" t="s">
        <v>93</v>
      </c>
      <c r="B2" s="6" t="n">
        <v>492</v>
      </c>
      <c r="C2" s="6" t="n">
        <v>14563102</v>
      </c>
      <c r="D2" s="6" t="n">
        <v>-13163531</v>
      </c>
      <c r="E2" s="6" t="n">
        <v>1400063</v>
      </c>
    </row>
    <row r="3" spans="1:5">
      <c r="A3" s="4" t="s">
        <v>94</v>
      </c>
      <c r="B3" s="5" t="n">
        <v>4922650</v>
      </c>
    </row>
    <row r="4" spans="1:5">
      <c r="A4" s="4" t="s">
        <v>95</v>
      </c>
      <c r="B4" s="6" t="n">
        <v>110</v>
      </c>
      <c r="C4" s="5" t="n">
        <v>9999890</v>
      </c>
      <c r="D4" s="4" t="s">
        <v>50</v>
      </c>
      <c r="E4" s="5" t="n">
        <v>10000000</v>
      </c>
    </row>
    <row r="5" spans="1:5">
      <c r="A5" s="4" t="s">
        <v>96</v>
      </c>
      <c r="B5" s="5" t="n">
        <v>1099376</v>
      </c>
    </row>
    <row r="6" spans="1:5">
      <c r="A6" s="4" t="s">
        <v>85</v>
      </c>
      <c r="B6" s="4" t="s">
        <v>50</v>
      </c>
      <c r="C6" s="4" t="s">
        <v>50</v>
      </c>
      <c r="D6" s="5" t="n">
        <v>-1695683</v>
      </c>
      <c r="E6" s="5" t="n">
        <v>-1695683</v>
      </c>
    </row>
    <row r="7" spans="1:5">
      <c r="A7" s="4" t="s">
        <v>97</v>
      </c>
      <c r="B7" s="6" t="n">
        <v>602</v>
      </c>
      <c r="C7" s="5" t="n">
        <v>24562992</v>
      </c>
      <c r="D7" s="5" t="n">
        <v>-14859214</v>
      </c>
      <c r="E7" s="5" t="n">
        <v>9704380</v>
      </c>
    </row>
    <row r="8" spans="1:5">
      <c r="A8" s="4" t="s">
        <v>98</v>
      </c>
      <c r="B8" s="5" t="n">
        <v>6022026</v>
      </c>
    </row>
    <row r="9" spans="1:5">
      <c r="A9" s="4" t="s">
        <v>99</v>
      </c>
      <c r="B9" s="6" t="n">
        <v>1059</v>
      </c>
      <c r="C9" s="5" t="n">
        <v>47325421</v>
      </c>
      <c r="D9" s="5" t="n">
        <v>-25566746</v>
      </c>
      <c r="E9" s="5" t="n">
        <v>21759734</v>
      </c>
    </row>
    <row r="10" spans="1:5">
      <c r="A10" s="4" t="s">
        <v>100</v>
      </c>
      <c r="B10" s="5" t="n">
        <v>10589746</v>
      </c>
    </row>
    <row r="11" spans="1:5">
      <c r="A11" s="4" t="s">
        <v>101</v>
      </c>
      <c r="B11" s="4" t="s">
        <v>50</v>
      </c>
      <c r="C11" s="5" t="n">
        <v>161165</v>
      </c>
      <c r="D11" s="4" t="s">
        <v>50</v>
      </c>
      <c r="E11" s="5" t="n">
        <v>161165</v>
      </c>
    </row>
    <row r="12" spans="1:5">
      <c r="A12" s="4" t="s">
        <v>102</v>
      </c>
      <c r="B12" s="6" t="n">
        <v>37</v>
      </c>
      <c r="C12" s="5" t="n">
        <v>4242417</v>
      </c>
      <c r="D12" s="4" t="s">
        <v>50</v>
      </c>
      <c r="E12" s="5" t="n">
        <v>4242454</v>
      </c>
    </row>
    <row r="13" spans="1:5">
      <c r="A13" s="4" t="s">
        <v>103</v>
      </c>
      <c r="B13" s="5" t="n">
        <v>368910</v>
      </c>
    </row>
    <row r="14" spans="1:5">
      <c r="A14" s="4" t="s">
        <v>85</v>
      </c>
      <c r="B14" s="4" t="s">
        <v>50</v>
      </c>
      <c r="C14" s="4" t="s">
        <v>50</v>
      </c>
      <c r="D14" s="5" t="n">
        <v>-2846071</v>
      </c>
      <c r="E14" s="5" t="n">
        <v>-2846071</v>
      </c>
    </row>
    <row r="15" spans="1:5">
      <c r="A15" s="4" t="s">
        <v>104</v>
      </c>
      <c r="B15" s="6" t="n">
        <v>1096</v>
      </c>
      <c r="C15" s="6" t="n">
        <v>51729003</v>
      </c>
      <c r="D15" s="6" t="n">
        <v>-28412817</v>
      </c>
      <c r="E15" s="6" t="n">
        <v>23317282</v>
      </c>
    </row>
    <row r="16" spans="1:5">
      <c r="A16" s="4" t="s">
        <v>105</v>
      </c>
      <c r="B16" s="5" t="n">
        <v>10958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6</v>
      </c>
      <c r="B1" s="2" t="s">
        <v>1</v>
      </c>
    </row>
    <row r="2" spans="1:3">
      <c r="B2" s="2" t="s">
        <v>2</v>
      </c>
      <c r="C2" s="2" t="s">
        <v>69</v>
      </c>
    </row>
    <row r="3" spans="1:3">
      <c r="A3" s="3" t="s">
        <v>107</v>
      </c>
    </row>
    <row r="4" spans="1:3">
      <c r="A4" s="4" t="s">
        <v>85</v>
      </c>
      <c r="B4" s="6" t="n">
        <v>-2846071</v>
      </c>
      <c r="C4" s="6" t="n">
        <v>-1695683</v>
      </c>
    </row>
    <row r="5" spans="1:3">
      <c r="A5" s="3" t="s">
        <v>108</v>
      </c>
    </row>
    <row r="6" spans="1:3">
      <c r="A6" s="4" t="s">
        <v>109</v>
      </c>
      <c r="B6" s="5" t="n">
        <v>252809</v>
      </c>
      <c r="C6" s="5" t="n">
        <v>47873</v>
      </c>
    </row>
    <row r="7" spans="1:3">
      <c r="A7" s="4" t="s">
        <v>110</v>
      </c>
      <c r="B7" s="5" t="n">
        <v>161165</v>
      </c>
      <c r="C7" s="4" t="s">
        <v>50</v>
      </c>
    </row>
    <row r="8" spans="1:3">
      <c r="A8" s="3" t="s">
        <v>111</v>
      </c>
    </row>
    <row r="9" spans="1:3">
      <c r="A9" s="4" t="s">
        <v>112</v>
      </c>
      <c r="B9" s="5" t="n">
        <v>-1508217</v>
      </c>
      <c r="C9" s="5" t="n">
        <v>151462</v>
      </c>
    </row>
    <row r="10" spans="1:3">
      <c r="A10" s="4" t="s">
        <v>113</v>
      </c>
      <c r="B10" s="5" t="n">
        <v>-292272</v>
      </c>
      <c r="C10" s="5" t="n">
        <v>-167200</v>
      </c>
    </row>
    <row r="11" spans="1:3">
      <c r="A11" s="4" t="s">
        <v>45</v>
      </c>
      <c r="B11" s="5" t="n">
        <v>281598</v>
      </c>
      <c r="C11" s="5" t="n">
        <v>293515</v>
      </c>
    </row>
    <row r="12" spans="1:3">
      <c r="A12" s="4" t="s">
        <v>46</v>
      </c>
      <c r="B12" s="5" t="n">
        <v>-7032</v>
      </c>
      <c r="C12" s="5" t="n">
        <v>40553</v>
      </c>
    </row>
    <row r="13" spans="1:3">
      <c r="A13" s="4" t="s">
        <v>47</v>
      </c>
      <c r="B13" s="5" t="n">
        <v>278208</v>
      </c>
      <c r="C13" s="5" t="n">
        <v>362193</v>
      </c>
    </row>
    <row r="14" spans="1:3">
      <c r="A14" s="4" t="s">
        <v>114</v>
      </c>
      <c r="B14" s="5" t="n">
        <v>-3679812</v>
      </c>
      <c r="C14" s="5" t="n">
        <v>-967287</v>
      </c>
    </row>
    <row r="15" spans="1:3">
      <c r="A15" s="3" t="s">
        <v>115</v>
      </c>
    </row>
    <row r="16" spans="1:3">
      <c r="A16" s="4" t="s">
        <v>102</v>
      </c>
      <c r="B16" s="5" t="n">
        <v>4242454</v>
      </c>
      <c r="C16" s="4" t="s">
        <v>50</v>
      </c>
    </row>
    <row r="17" spans="1:3">
      <c r="A17" s="4" t="s">
        <v>116</v>
      </c>
      <c r="B17" s="4" t="s">
        <v>50</v>
      </c>
      <c r="C17" s="5" t="n">
        <v>10000000</v>
      </c>
    </row>
    <row r="18" spans="1:3">
      <c r="A18" s="4" t="s">
        <v>117</v>
      </c>
      <c r="B18" s="5" t="n">
        <v>4242454</v>
      </c>
      <c r="C18" s="5" t="n">
        <v>10000000</v>
      </c>
    </row>
    <row r="19" spans="1:3">
      <c r="A19" s="4" t="s">
        <v>118</v>
      </c>
      <c r="B19" s="5" t="n">
        <v>562642</v>
      </c>
      <c r="C19" s="5" t="n">
        <v>9032713</v>
      </c>
    </row>
    <row r="20" spans="1:3">
      <c r="A20" s="4" t="s">
        <v>119</v>
      </c>
      <c r="B20" s="5" t="n">
        <v>22367289</v>
      </c>
      <c r="C20" s="5" t="n">
        <v>2572401</v>
      </c>
    </row>
    <row r="21" spans="1:3">
      <c r="A21" s="4" t="s">
        <v>120</v>
      </c>
      <c r="B21" s="5" t="n">
        <v>22929931</v>
      </c>
      <c r="C21" s="5" t="n">
        <v>11605114</v>
      </c>
    </row>
    <row r="22" spans="1:3">
      <c r="A22" s="4" t="s">
        <v>121</v>
      </c>
      <c r="B22" s="4" t="s">
        <v>50</v>
      </c>
      <c r="C22" s="4" t="s">
        <v>50</v>
      </c>
    </row>
    <row r="23" spans="1:3">
      <c r="A23" s="4" t="s">
        <v>122</v>
      </c>
      <c r="B23" s="6" t="n">
        <v>1974</v>
      </c>
      <c r="C23" s="6" t="n">
        <v>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29:22Z</dcterms:created>
  <dcterms:modified xmlns:dcterms="http://purl.org/dc/terms/" xmlns:xsi="http://www.w3.org/2001/XMLSchema-instance" xsi:type="dcterms:W3CDTF">2019-11-14T16:29:22Z</dcterms:modified>
</cp:coreProperties>
</file>